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rued Warranty Reserve" sheetId="12" state="visible" r:id="rId12"/>
    <sheet xmlns:r="http://schemas.openxmlformats.org/officeDocument/2006/relationships" name="Deferred Revenu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Revolving Credit Facility"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Other Current Liabilit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Accrued Warranty Reserve (Table" sheetId="27" state="visible" r:id="rId27"/>
    <sheet xmlns:r="http://schemas.openxmlformats.org/officeDocument/2006/relationships" name="Deferred Revenue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ntories - Current (Details)" sheetId="38" state="visible" r:id="rId38"/>
    <sheet xmlns:r="http://schemas.openxmlformats.org/officeDocument/2006/relationships" name="Inventories - Non-Current (Deta" sheetId="39" state="visible" r:id="rId39"/>
    <sheet xmlns:r="http://schemas.openxmlformats.org/officeDocument/2006/relationships" name="Property, Plant and Equipment40" sheetId="40" state="visible" r:id="rId40"/>
    <sheet xmlns:r="http://schemas.openxmlformats.org/officeDocument/2006/relationships" name="Intangible Assets (Details)" sheetId="41" state="visible" r:id="rId41"/>
    <sheet xmlns:r="http://schemas.openxmlformats.org/officeDocument/2006/relationships" name="Intangible Assets - Solar Turbi" sheetId="42" state="visible" r:id="rId42"/>
    <sheet xmlns:r="http://schemas.openxmlformats.org/officeDocument/2006/relationships" name="Accrued Warranty Reserve (Detai" sheetId="43" state="visible" r:id="rId43"/>
    <sheet xmlns:r="http://schemas.openxmlformats.org/officeDocument/2006/relationships" name="Deferred Revenue (Details)" sheetId="44" state="visible" r:id="rId44"/>
    <sheet xmlns:r="http://schemas.openxmlformats.org/officeDocument/2006/relationships" name="Income Taxes (Details)" sheetId="45" state="visible" r:id="rId45"/>
    <sheet xmlns:r="http://schemas.openxmlformats.org/officeDocument/2006/relationships" name="Income Taxes - NOL and tax cred" sheetId="46" state="visible" r:id="rId46"/>
    <sheet xmlns:r="http://schemas.openxmlformats.org/officeDocument/2006/relationships" name="Stockholders' Equity - Stock Ba" sheetId="47" state="visible" r:id="rId47"/>
    <sheet xmlns:r="http://schemas.openxmlformats.org/officeDocument/2006/relationships" name="Stockholders' Equity - 2000 Equ" sheetId="48" state="visible" r:id="rId48"/>
    <sheet xmlns:r="http://schemas.openxmlformats.org/officeDocument/2006/relationships" name="Stockholders' Equity - Stock Op" sheetId="49" state="visible" r:id="rId49"/>
    <sheet xmlns:r="http://schemas.openxmlformats.org/officeDocument/2006/relationships" name="Stockholders' Equity - Restrict" sheetId="50" state="visible" r:id="rId50"/>
    <sheet xmlns:r="http://schemas.openxmlformats.org/officeDocument/2006/relationships" name="Stockholders' Equity - Grants o" sheetId="51" state="visible" r:id="rId51"/>
    <sheet xmlns:r="http://schemas.openxmlformats.org/officeDocument/2006/relationships" name="Fair Value Measurements - Recur" sheetId="52" state="visible" r:id="rId52"/>
    <sheet xmlns:r="http://schemas.openxmlformats.org/officeDocument/2006/relationships" name="Fair Value Measurements - Oblig" sheetId="53" state="visible" r:id="rId53"/>
    <sheet xmlns:r="http://schemas.openxmlformats.org/officeDocument/2006/relationships" name="Fair Value Measurements - Warra" sheetId="54" state="visible" r:id="rId54"/>
    <sheet xmlns:r="http://schemas.openxmlformats.org/officeDocument/2006/relationships" name="Fair Value Measurements - Chang" sheetId="55" state="visible" r:id="rId55"/>
    <sheet xmlns:r="http://schemas.openxmlformats.org/officeDocument/2006/relationships" name="Revolving Credit Facility (Deta"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Employee Benefit Plans (Details" sheetId="60" state="visible" r:id="rId60"/>
    <sheet xmlns:r="http://schemas.openxmlformats.org/officeDocument/2006/relationships" name="Other Current Liabilities (Deta" sheetId="61" state="visible" r:id="rId61"/>
  </sheets>
  <definedNames/>
  <calcPr calcId="124519" fullCalcOnLoad="1"/>
</workbook>
</file>

<file path=xl/sharedStrings.xml><?xml version="1.0" encoding="utf-8"?>
<sst xmlns="http://schemas.openxmlformats.org/spreadsheetml/2006/main" uniqueCount="749">
  <si>
    <t>Document and Entity Information - USD ($) $ in Millions</t>
  </si>
  <si>
    <t>12 Months Ended</t>
  </si>
  <si>
    <t>Mar. 31, 2017</t>
  </si>
  <si>
    <t>Jun. 06, 2017</t>
  </si>
  <si>
    <t>Sep. 30, 2016</t>
  </si>
  <si>
    <t>Document and Entity Information</t>
  </si>
  <si>
    <t>Entity Registrant Name</t>
  </si>
  <si>
    <t>CAPSTONE TURBINE Corp</t>
  </si>
  <si>
    <t>Entity Central Index Key</t>
  </si>
  <si>
    <t>Document Type</t>
  </si>
  <si>
    <t>10-K</t>
  </si>
  <si>
    <t>Document Period End Date</t>
  </si>
  <si>
    <t>Mar. 31,
		2017</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Mar. 31, 2016</t>
  </si>
  <si>
    <t>Current Assets:</t>
  </si>
  <si>
    <t>Cash and cash equivalents</t>
  </si>
  <si>
    <t>Restricted cash</t>
  </si>
  <si>
    <t>Accounts receivable, net of allowances of $6,845 at March 31, 2017 and $8,909 at March 31, 2016</t>
  </si>
  <si>
    <t>Inventories</t>
  </si>
  <si>
    <t>Prepaid expenses and other current assets</t>
  </si>
  <si>
    <t>Total current assets</t>
  </si>
  <si>
    <t>Property, plant and equipment, net</t>
  </si>
  <si>
    <t>Non-current portion of inventories</t>
  </si>
  <si>
    <t>Intangible assets, net</t>
  </si>
  <si>
    <t>Other assets</t>
  </si>
  <si>
    <t>Total</t>
  </si>
  <si>
    <t>Current Liabilities:</t>
  </si>
  <si>
    <t>Accounts payable and accrued expenses</t>
  </si>
  <si>
    <t>Accrued salaries and wages</t>
  </si>
  <si>
    <t>Accrued warranty reserve</t>
  </si>
  <si>
    <t>Deferred revenue</t>
  </si>
  <si>
    <t>Revolving credit facility</t>
  </si>
  <si>
    <t>Current portion of notes payable and capital lease obligations</t>
  </si>
  <si>
    <t>Warrant liability</t>
  </si>
  <si>
    <t>Total current liabilities</t>
  </si>
  <si>
    <t>Long-term portion of notes payable and capital lease obligations</t>
  </si>
  <si>
    <t>Other long-term liabilities</t>
  </si>
  <si>
    <t>Total liabilities</t>
  </si>
  <si>
    <t>Commitments and contingencies (Note 12)</t>
  </si>
  <si>
    <t xml:space="preserve"> </t>
  </si>
  <si>
    <t>Stockholders' Equity:</t>
  </si>
  <si>
    <t>Preferred stock, $.001 par value; 10,000,000 shares authorized; none issued</t>
  </si>
  <si>
    <t>Common stock, $.001 par value; 515,000,000 shares authorized, 38,920,174 shares issued and 38,803,630 shares outstanding at March 31, 2017; 23,857,516 shares issued and 23,753,873 shares outstanding at March 31, 2016</t>
  </si>
  <si>
    <t>Additional paid-in capital</t>
  </si>
  <si>
    <t>Accumulated deficit</t>
  </si>
  <si>
    <t>Treasury stock, at cost; 116,544 shares at March 31, 2017 and 103,643 shares at March 31, 2016</t>
  </si>
  <si>
    <t>Total stockholders' equity</t>
  </si>
  <si>
    <t>Total liabilities and stockholders' equity</t>
  </si>
  <si>
    <t>CONSOLIDATED BALANCE SHEETS (Parenthetical) - USD ($) $ in Thousands</t>
  </si>
  <si>
    <t>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Revenue:</t>
  </si>
  <si>
    <t>Product, accessories and parts</t>
  </si>
  <si>
    <t>Service</t>
  </si>
  <si>
    <t>Total revenue</t>
  </si>
  <si>
    <t>Cost of goods sold:</t>
  </si>
  <si>
    <t>Total cost of goods sold</t>
  </si>
  <si>
    <t>Gross margin</t>
  </si>
  <si>
    <t>Operating expenses:</t>
  </si>
  <si>
    <t>Research and development</t>
  </si>
  <si>
    <t>Selling, general and administrative</t>
  </si>
  <si>
    <t>Total operating expenses</t>
  </si>
  <si>
    <t>Loss from operations</t>
  </si>
  <si>
    <t>Other expense</t>
  </si>
  <si>
    <t>Interest income</t>
  </si>
  <si>
    <t>Interest expense</t>
  </si>
  <si>
    <t>Change in fair value of warrant liability</t>
  </si>
  <si>
    <t>Loss before income taxes</t>
  </si>
  <si>
    <t>Provision for income taxes</t>
  </si>
  <si>
    <t>Net loss</t>
  </si>
  <si>
    <t>Net loss per common share-basic and diluted (in dollars per share)</t>
  </si>
  <si>
    <t>Weighted average shares used to calculate basic and diluted net loss per common share (in shares)</t>
  </si>
  <si>
    <t>CONSOLIDATED STATEMENTS OF STOCKHOLDERS' EQUITY - USD ($) $ in Thousands</t>
  </si>
  <si>
    <t>Common Stock</t>
  </si>
  <si>
    <t>Additional Paid-in Capital</t>
  </si>
  <si>
    <t>Accumulated Deficit</t>
  </si>
  <si>
    <t>Treasury Stock</t>
  </si>
  <si>
    <t>Balance at Mar. 31, 2015</t>
  </si>
  <si>
    <t>Balance (in shares) at Mar. 31, 2015</t>
  </si>
  <si>
    <t>Increase (Decrease) in Stockholders' Equity</t>
  </si>
  <si>
    <t>Purchase of treasury stock</t>
  </si>
  <si>
    <t>Purchase of treasury stock (in shares)</t>
  </si>
  <si>
    <t>Vested restricted stock awards (in shares)</t>
  </si>
  <si>
    <t>Stock-based compensation</t>
  </si>
  <si>
    <t>Exercise of stock options and employee stock purchases</t>
  </si>
  <si>
    <t>Exercise of stock options and employee stock purchases (in shares)</t>
  </si>
  <si>
    <t>Stock awards to Board of Directors</t>
  </si>
  <si>
    <t>Stock awards to Board of Directors (in shares)</t>
  </si>
  <si>
    <t>Issuance of common stock, net of issuance costs</t>
  </si>
  <si>
    <t>Issuance of common stock, net of issuance costs (in shares)</t>
  </si>
  <si>
    <t>Balance at Mar. 31, 2016</t>
  </si>
  <si>
    <t>Balance (in shares) at Mar. 31, 2016</t>
  </si>
  <si>
    <t>Balance at Mar. 31, 2017</t>
  </si>
  <si>
    <t>Balance (in shares) at Mar. 31, 2017</t>
  </si>
  <si>
    <t>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Accounts receivable allowances</t>
  </si>
  <si>
    <t>Inventory provision</t>
  </si>
  <si>
    <t>Provision for warranty expenses</t>
  </si>
  <si>
    <t>Loss on disposal of equipment</t>
  </si>
  <si>
    <t>Warrant issuance expenses</t>
  </si>
  <si>
    <t>Changes in operating assets and liabilities:</t>
  </si>
  <si>
    <t>Accounts receivable</t>
  </si>
  <si>
    <t>Accrued salaries and wages and long term liabilities</t>
  </si>
  <si>
    <t>Net cash used in operating activities</t>
  </si>
  <si>
    <t>Cash Flows from Investing Activities:</t>
  </si>
  <si>
    <t>Expenditures for property and equipment</t>
  </si>
  <si>
    <t>Net cash used in investing activities</t>
  </si>
  <si>
    <t>Cash Flows from Financing Activities:</t>
  </si>
  <si>
    <t>Net proceeds from (repayments of) revolving credit facility</t>
  </si>
  <si>
    <t>Repayment of notes payable and capital lease obligations</t>
  </si>
  <si>
    <t>Cash used in employee stock-based transactions</t>
  </si>
  <si>
    <t>Net proceeds from issuance of common stock and warrants</t>
  </si>
  <si>
    <t>Net cash provided by financing activities</t>
  </si>
  <si>
    <t>Net increase (decrease) in Cash, Cash Equivalents and Restricted Cash</t>
  </si>
  <si>
    <t>Cash, Cash Equivalents and Restricted Cash, Beginning of Period</t>
  </si>
  <si>
    <t>Cash, Cash Equivalents and Restricted Cash, End of Period</t>
  </si>
  <si>
    <t>Cash paid during the period for:</t>
  </si>
  <si>
    <t>Interest</t>
  </si>
  <si>
    <t>Income taxes</t>
  </si>
  <si>
    <t>Supplemental Disclosures of Non-Cash Information:</t>
  </si>
  <si>
    <t>Acquisition of property and equipment through accounts payable</t>
  </si>
  <si>
    <t>Renewal of insurance contracts which was financed by notes payable</t>
  </si>
  <si>
    <t>Acquisition of property and equipment in consideration for the issuance of a note payable</t>
  </si>
  <si>
    <t>Description of the Company and Basis of Presentation</t>
  </si>
  <si>
    <t>1. Description of the Company and Basis of Presentation
Capstone Turbine Corporation (the “Company”) develops, manufactures, markets and services microturbine technology solutions for use in stationary distributed power generation applications, including cogeneration (combined heat and power (“CHP”), integrated combined heat and power (“ICHP”), and combined cooling, heat and power (“CCHP”)), renewable energy, natural resources and critical power supply. In addition, the Company’s microturbines can be used as battery charging generators for hybrid electric vehicle applications. The Company was organized in 1988 and has been commercially producing its microturbine generators since 1998.
This Annual Report on Form 10‑K (this “Form 10‑K”) refers to the Company’s fiscal years ended March 31 as its “Fiscal” years.
The consolidated financial statements include the accounts of the Company, Capstone Turbine International, Inc., its wholly owned subsidiary that was formed in June 2004, Capstone Turbine Singapore Pte., Ltd., its wholly owned subsidiary that was formed in February 2011, and Capstone Turbine Financial Services, LLC, its wholly owned subsidiary that was formed in October 2015, after elimination of inter-company transactions. In connection with the Company’s strategic plan to reduce its operating expenses, the Company is in the process of dissolving Capstone Turbine Singapore Pte., Ltd.</t>
  </si>
  <si>
    <t>Summary of Significant Accounting Policies</t>
  </si>
  <si>
    <t>2. Summary of Significant Accounting Policies
Cash Equivalents The Company considers only those investments that are highly liquid and readily convertible to cash with original maturities of three months or less at date of purchase as cash equivalents.
Fair Value of Financial Instruments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
Accounts Receivable Trade accounts receivable are recorded at the invoiced amount and are typically non‑interest bearing. The Company maintains allowances for estimated losses resulting from the inability of customers to make required payments and other accounts receivable allowances. Changes in the accounts receivable allowances are as follows as of March 31, 2017 and 2016 (in thousands):
Balance, March 31, 2015
$
11,041
Accounts receivable allowances
(1,459)
Deductions
(673)
Balance, March 31, 2016
8,909
Accounts receivable allowances
(1,525)
Deductions
(539)
Balance, March 31, 2017
$
6,845
Inventories The Company values inventories at first in first out (“FIFO”) basis and lower of cost or market.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 During Fiscal 2017 and Fiscal 2016, we recorded an allowance of approximately $0.5 million and $0.8 million, respectively, for slow-moving inventory in relation to our TA100 product line.
Depreciation and Amortization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with the exception of the backlog of 100 kW microturbines (“TA100”) acquired from Calnetix Power Solutions, Inc. (“CPS”). Purchased backlog is amortized based on unit sales and presented as a component of cost of goods sold.
Long-Lived Assets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17 and 2016 and as a result, approximately $17,000 and $0.1 million of purchased TA100 backlog was written off to align with management’s decision to limit the production of TA100 systems on a case-by-case basis for key customers. Intangible assets include a manufacturing license, trade name, technology, backlog and customer relationships. See Note 5—Intangible Assets.
Deferred Revenue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
Revenue The Company’s revenue consists of sales of products, parts, accessories and service, which includes a comprehensive Factory Protection Plan (“FPP”), net of discounts. Capstone’s distributors purchase products, parts and FPPs for sale to end users and are also required to provide a variety of additional services, including application engineering, installation, commissioning and post‑commissioning repair and maintenance service. The Company’s standard terms of sales to distributors and direct end‑users include transfer of title, care, custody and control at the point of shipment, payment terms ranging from full payment in advance of shipment to payment in 90 days, no right of return or exchange, and no post‑shipment performance obligations by Capstone except for warranties provided on the products and parts sold.
Revenue from the sale of products, parts and accessories is generally recognized and earned when all of the following criteria are satisfied: (a) persuasive evidence of a sales arrangement exists; (b) price is fixed or determinable; (c) collectability is reasonably assured; and (d) delivery has occurred. Delivery generally occurs when the title and the risks and rewards of ownership have substantially transferred to the customer. Assuming all other revenue recognition criteria have been met, if it is determined that collection is not reasonably assured, revenue will not be recognized until collectability is reasonably assured, which is generally upon receipt of payment. Management’s estimates regarding the collectability of a particular sale may impact the timing of actual revenue recognized each period.
Service performed by the Company has consisted primarily of time and materials based contracts. The time and materials contracts are usually related to out‑of‑warranty units. Service revenue derived from time and materials contracts is recognized as the service is performed. The Company also provides maintenance service contracts to customers of its existing installed base. The maintenance service contracts are agreements to perform certain services to maintain a product for a specified period of time. Service revenue derived from maintenance service contracts is recognized on a straight‑line basis over the contract period.
Warranty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Research and Development (“R&amp;D”) The Company accounts for grant distributions and development funding as offsets to R&amp;D expenses and both are recorded as the related costs are incurred. There were no offsets to R&amp;D during the fiscal year ended March 31, 2017. Total offset to R&amp;D expenses was $0.2 million for the fiscal year ended March 31, 2016.
Income Taxes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
Contingencies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
Risk Concentrations Financial instruments that potentially subject the Company to concentrations of credit risk consist primarily of cash and cash equivalents and accounts receivable. At March 31, 2017, the majority of our cash balances were held at financial institutions located in California. The accounts at these institutions are insured by the Federal Deposit Insurance Corporation up to certain limits. Balances that exceed the insurance coverage aggregate to approximately $19.0 million as of March 31, 2017. The Company places its cash and cash equivalents with high credit quality institutions. The Company performs ongoing credit evaluations of its customers and maintains an allowance for potential credit losses.
Sales to E‑Finity Distributed Generation, LLC (“E‑Finity), one of the Company’s domestic distributors, accounted for 14% and 11% of our revenue for the fiscal years ended March 31, 2017 and 2016. Sales to Horizon Power Systems (“Horizon”), one of the Company’s domestic distributors, accounted for 11%, and 15% of our revenue for the fiscal year ended March 31, 2017 and 2016, respectively. Sales to Dtc Soluciones Inmobiliarias S.A. de C.V. (“DTC”), one of the Company’s Mexican distributors, accounted for 10% of revenue for the fiscal year ended March 31, 2016. Sales to Optimal Group Australia Pty Ltd (“Optimal”), one of the Company’s Australian distributors, accounted for 10% of revenue for the fiscal year ended March 31, 2016. Additionally, E-Finity, DTC and Reliable Secure Power Systems, one of the Company’s domestic distributors (“RSP”), accounted for 29%, 12% and 10%, respectively, of net accounts receivable as of March 31, 2017. DTC, Optimal, RSP, and Regale Energy Zrt, the Company’s Hungarian distributor (“Regale”), accounted for 28%, 11%, 10% and 10%, respectively, of net accounts receivable as of March 31, 2016.
The Company recorded bad debt recovery of approximately $1.5 million for each of the fiscal years ended March 31, 2017 and 2016. During the fiscal year ended March 31, 2015, the Company recorded approximately $7.1 million and $2.6 million with respect to the accounts receivable allowances from BPC Engineering (“BPC”), one of the Company’s Russian distributors and Electro Mecanique Industries (“EMI”), one of the Company’s distributors in the Middle East and Africa, respectively.
Certain components of the Company’s products are available from a limited number of suppliers. An interruption in supply could cause a delay in manufacturing, which would affect operating results adversely.
Estimates and Assumption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
Net Loss Per Common Share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t March 31, 2017 and 2016 were 0.3 million and 0.5 million, respectively. Outstanding restricted stock units at each of March 31, 2017 and 2016 were 0.3 million. As of March 31, 2017, the number of warrants excluded from diluted net loss per common share computations was approximately 10.4 million. As of March 31, 2016, the Company did not have any warrants outstanding.
Stock‑Based Compensation Options or stock awards are recorded at their estimated fair value at the measurement date. The Company recognizes compensation cost for options and stock awards that have a graded vesting schedule on a straight‑line basis over the requisite service period for the entire award.
Evaluation of Ability to Maintain Current Level of Operations In connection with preparing the consolidated financial statements for the fiscal year ended March 31, 2017, management evaluated whether there were conditions and events, considered in the aggregate, that raised substantial doubt about the Company’s ability to meet its obligations as they became due for the next twelve months from the date of issuance of its Fiscal 2017 financial statements. Management assessed that there were such conditions and events, including a history of recurring operating losses, negative cash flows from operating activities, the continued negative impact caused by the volatility of the global oil and gas markets, a strong U.S. dollar (making our products more expensive overseas) and ongoing geopolitical tensions in Russia, North Africa and the Middle East. The Company’s working capital requirements during the fiscal year ended March 31, 2017 were higher than planned, primarily as a result of warranty claims related to the proactive retrofit for non-Signature Series C200 microturbines. Additionally, the Company did not fully achieve its planned number of product shipments during the fiscal year ended March 31, 2017, resulting in lower than expected revenue. The Company incurred a net loss of $23.9 million and used cash in operating activities of $18.5 million during the fiscal year ended March 31, 2017. In addition, as of March 31, 2017, the Company had cash, cash equivalents and restricted cash of $19.7 million, and outstanding borrowings under its credit facility of $11.5 million.
﻿Management evaluated these conditions in relation to the Company’s ability to meet its obligations as they become due. The Company’s ability to continue current operations and to execute on management’s plans is dependent on its ability to generate cash flows from operations. Management believes that the Company will continue to make progress on its path to profitability by continuing to lower its operating costs and to develop its geographical and vertical markets. ﻿The Company may seek to raise funds by selling additional securities (through the at-the-market offering or otherwise) to the public or to selected investors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On June 2, 2017, the Company, entered into two secured credit facilities (the “Bridge Bank Credit Agreements”) with Western Alliance Bank through its Bridge Bank division (“Bridge Bank”), with credit support provided by the Export-Import Bank of the United States through its working capital guarantee program. Under the terms of the Bridge Bank Credit Agreements, the Company may borrow up to $12.0 million on a revolving basis depending on, among other factors, the amount of its eligible inventory and accounts receivable. The Bridge Bank Credit Agreements are for a two-year period ending June 2, 2019. See Note 11—Revolving Credit Facility, for discussion of the credit facilities with Bridge Bank.
The Company maintained two Credit and Security Agreements, with Wells Fargo Bank, National Association (“Wells Fargo”), which provided the Company with a credit facility up to $20.0 million in the aggregate. Upon closing with Bridge Bank the Company’s existing credit facilities with Wells Fargo, were paid off in full.
Based on the Company’s current operating plan, management anticipates that, given current working capital levels, current financial projections , the ability to borrow under its credit facility with Bridge Bank and the funds raised by selling additional securities through the at-the-market offering as of the date of issuance of its Fiscal 2017 financial statements , the Company will be able to meet its financial obligations as they become due over the next twelve months from the date of issuance of its Fiscal 2017 financial statements.
Segment Reporting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
Year Ended March 31,
2017
2016
United States
$
33,746
$
36,667
Mexico
2,777
11,598
All other North America
—
318
Total North America
36,523
48,583
Russia
8,379
1,828
All other Europe
14,537
14,513
Total Europe
22,916
16,341
Asia
4,960
7,643
Australia
4,985
8,557
All other
7,785
4,087
Total Revenue
$
77,169
$
85,211
The following table summarizes the Company’s revenue by product (in thousands):
Year Ended March 31,
2017
2016
C30
$
2,608
$
1,815
C65
11,985
12,291
C200
1,878
3,884
C600
5,058
6,194
C800
4,615
8,058
C1000
21,537
25,877
Waste heat recovery generator
100
—
Unit upgrades
512
281
Total from Microturbine Products
48,293
58,400
Accessories and Parts
15,032
14,716
Total Product, Accessories and Parts
63,325
73,116
Service
13,844
12,095
Total Revenue
$
77,169
$
85,211
Substantially all of the Company’s operating assets are in the United States.
Recent Accounting Pronouncements In November 2016, the Financial Accounting Standards Board (“FASB”) issued Accounting Standards Update (“ASU”) No. 2016-18, “Statement of Cash Flows (Topic 230): Restricted Cash” (“ASU 2016-18”), which amends guidance and presentation related to restricted cash in the statement of cash flows, including stating that amounts generally described as restricted cash and restricted cash equivalents should be included within cash and cash equivalents when reconciling the beginning-of-period and end-of-period total amounts shown in the statement of cash flows. ASU 2016-18 is effective for annual periods beginning after December 15, 2017, and interim periods within those annual periods. The Company adopted ASU 2016-18 for the fiscal year ended March 31, 2017, and retrospectively applied ASU 2016-18 as required.
Prior to the adopting ASU No. 2016-18, the Company’s consolidated statements of cash flows reported changes in restricted cash as financing activities and excluded restricted cash from the beginning and ending balances of cash and cash equivalents. The effect on prior periods of adopting the new guidance includes: (i) increase in cash, cash equivalents, and restricted cash balance as of March 31, 2016 to $16.7 million and (ii) increase of $5.0 million in cash flows used in financing activities for the fiscal year ended March 31, 2016. The following table provides a reconciliation of cash, cash equivalents, and restricted cash reported on the consolidated balance sheets that sum to amounts reported on the consolidated statements of cash flows (in thousands):
March 31,
March 31,
2017
2016
Cash and cash equivalents
$
14,191
$
11,704
Restricted cash
5,514
5,002
Total cash, cash equivalents and restricted cash
$
19,705
$
16,706
In March 2016, the FASB issued ASU 2016-09, Compensation - Stock Compensation (Topic 718): Improvements to Employee Share-Based Payment Accounting (“ASU 2016-09”). ASU 2016-09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2016-09 requires that all income tax effects of share-based awards be recognized as income tax expense or benefit in the reporting period in which they occur. Additionally, ASU 2016-09 amends existing guidance to allow forfeitures of share-based awards to be recognized as they occur. Previous guidance required that share-based compensation expense include an estimate of forfeitures. The Company has elected to early adopt ASU 2016-09 as of April 1, 2016 and made a policy election to account for forfeitures as they occur. As of March 31, 2016, the Company had $11.2 million of unrealized excess tax benefits associated with share-based compensation. As a result of the adoption of ASU 2016-09 the Company recognized these tax benefits as a credit to retained earnings and a debit to the deferred tax asset. See Note 8—Income Taxes for further discussion on changes as a result of the adoption of ASU 2016-09. Other than these reclassifications, the effect of excess tax benefits on the provision for income taxes, and the adjustment to retained earnings, the Company does not believe the adoption of ASU 2016-09 will materially impact its consolidated financial position and results of operations.
In February 2016, the FASB issued ASU 2016-02, Leases (Topic 842), (“ASU 2016-02”). The purpose of ASU 2016-02 is to provide financial statement users a better understanding of the amount, timing, and uncertainty of cash flows arising from leases. The adoption of ASU 2016-02 will result in the recognition of a right-of-use asset and a lease liability for most operating leases. New disclosure requirements include qualitative and quantitative information about the amounts recorded in the financial statements. ASU 2016-02 is effective for fiscal years beginning after December 15, 2018. ASU 2016-02 requires a modified retrospective transition by means of a cumulative-effect adjustment to retained earnings as of the beginning of the fiscal year in which the guidance is effective with the option to elect certain practical expedients. Early adoption is permitted. The Company is currently evaluating the impact of ASU 2016-02 on its consolidated financial position and results of operations.
In July 2015, the FASB issued ASU 2015-11, Simplifying the Measurement of Inventory (“ASU 2015-11”). ASU 2015-11 requires inventory that is recorded using the first-in, first-out method to be measured at the lower of cost or net realizable value. ASU 2015-11 is effective for annual and interim periods beginning after December 15, 2016, and should be applied prospectively with early adoption permitted at the beginning of an interim or annual reporting period. The Company does not believe that the provisions of ASU 2015-11 will have a material effect on its consolidated financial position or results of operations.
In April 2015, the FASB issued ASU 2015-03, Interest – Imputation of Interest (Subtopic 835-30). The ASU was issued as part of FASB’s current plan to simplify overly complex standards. This ASU requires that debt issuance costs related to a recognized debt liability be presented in the balance sheet as a direct deduction from the carrying amount of that debt liability.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for financial statements that have not been issued. The Company adopted ASU 2015-03 with no impact on its consolidated financial position or results of operations.
In August 2014, the FASB issued ASU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amendments in ASU 2014-15 are effective for the annual period ending after December 15, 2016, and for annual periods and interim periods thereafter. Early application is permitted. The Company adopted ASU 2014-15 with no impact on its consolidated financial position or results of operations.
Revenue Recognition Related ASUs:
In May 2014, the FASB issued ASU 2014-09, Revenue from Contracts with Customers (“ASU 2014-09”). ASU 2014-09 supersedes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FASB ASU No. 2015-14, Revenue from Contracts with Customers: Deferral of the Effective Date (“ASU 2014-09”),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In March 2016, the FASB issued FASB ASU No. 2016-08, Revenue from Contracts with Customers: Principal versus Agent Considerations (“ASU 2016-08”). ASU 2016-08 clarifies the implementation guidance on principal versus agent considerations.
In April 2016, the FASB issued ASU No. 2016-10, Revenue from Contracts with Customers: Identifying Performance Obligations and Licensing (“ASU 2016-10”). ASU 2016-10 clarifies the implementation guidance for identifying performance obligations and determining when to recognize revenue on licensing agreements for intellectual property.
In May 2016, the FASB issued ASU No. 2016-11, Revenue Recognition and Derivatives and Hedging: Rescission of SEC Guidance Because of ASU 2014-09 and ASU 2014-16 Pursuant to Staff Announcements at the March 3, 2016 EITF Meeting (“ASU 2016-11”). ASU 2016-11 rescinds certain SEC staff comments previously made in regard to these ASU’s.
In May 2016, the FASB issued ASU No. 2016-12, Revenue from Contracts with Customers: Narrow-Scope Improvements and Practical Expedients (“ASU 2016-12”) that provide guidance on assessing collectability, presentation of sales taxes, noncash consideration, and completed contracts and contract modifications at transition.
In December 2016, the FASB issued ASU 2016-20, Technical Corrections and Improvements to ASU 2014-09. The amendments in ASU 2014-09 affect narrow aspects of the guidance in ASU 2014-09, which is not yet effective. The amendments in ASU 2014-09 address loan guarantee fees, impairment testing of contract costs, provisions for losses on construction-type and production-type contracts, and various disclosures.
The Company is evaluating its existing revenue recognition policies and the impact of ASU 2014-09, ASU 2015-14, ASU 2016-08, ASU 2016- 10, ASU 2016-11, ASU 2016-12 and ASU 2016-20, if any, on its financial position and results of operations. The effective date and transition requirements for the amendments are the same as the effective date and transition requirements for ASU 2014-09. The Company will be required to adopt the revenue recognition standard in annual reporting periods beginning after December 15, 2017 (fiscal year ending March 31, 2019) and interim periods within those annual periods.</t>
  </si>
  <si>
    <t>3. Inventories
Inventories are valued on a FIFO basis and lower of cost or market and consisted of the following as of March 31, 2017 and 2016 (in thousands):
March 31,
March 31,
2017
2016
Raw materials
$
15,035
$
16,539
Work in process
—
554
Finished goods
464
1,176
Total
15,499
18,269
Less non-current portion
(961)
(2,143)
Current portion
$
14,538
$
16,126
The non‑current portion of inventories represents that portion of the inventories in excess of amounts expected to be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March 31, 2017 is 1.9 years. The Company expects to use the non‑current portion of the inventories on hand as of March 31, 2017 over the periods presented in the following table (in thousands):
Non-current Inventory
Balance Expected
Expected Period of Use
to be Used
13 to 24 months
$
716
25 to 36 months
198
37 to 48 months
47
Total
$
961</t>
  </si>
  <si>
    <t>Property, Plant and Equipment</t>
  </si>
  <si>
    <t>4. Property, Plant and Equipment
Property, plant and equipment as of March 31, 2017 and 2016 consisted of the following (in thousands):
March 31,
March 31,
2017
2016
Machinery, rental equipment, equipment, automobiles and furniture
$
17,657
$
19,016
Leasehold improvements
9,870
9,855
Molds and tooling
2,866
2,824
30,393
31,695
Less, accumulated depreciation
(28,278)
(28,158)
Total property, plant and equipment, net
$
2,115
$
3,537
Depreciation expense for property, plant and equipment was $1.3 million for each of the fiscal years ended March 31, 2017 and 2016.</t>
  </si>
  <si>
    <t>Intangible Assets</t>
  </si>
  <si>
    <t>5. Intangible Assets
Intangible assets consisted of the following (in thousands):
March 31, 2017
Weighted
Average
Intangible
Amortization
Assets,
Accumulated
Intangible
Period
Gross
Amortization
Assets, Net
Manufacturing license
17 years
$
3,700
$
3,684
$
16
Technology
10 years
2,240
1,605
635
Trade name &amp; parts, service and TA100 customer relationships
1.2 to 5 years
1,766
1,766
—
Total
$
7,706
$
7,055
$
651
March 31, 2016
Weighted
Average
Intangible
Amortization
Assets,
Accumulated
Intangible
Period
Gross
Amortization
Assets, Net
Manufacturing license
17 years
$
3,700
$
3,635
$
65
Technology
10 years
2,240
1,381
859
Backlog
Various
490
473
17
Trade name &amp; parts, service and TA100 customer relationships
1.2 to 5 years
1,766
1,766
—
Total
$
8,196
$
7,255
$
941
Amortization expense for the intangible assets was $0.3 million and $0.4 million for each of the fiscal years ended March 31, 2017 and 2016. During the years ended March 31, 2017 and 2016, approximately $17,000 and $0.1 million of purchased TA100 backlog was written off to align with management’s decision to limit the production of TA100 systems on a case-by-case basis for key customers.
Expected future amortization expense of intangible assets as of March 31, 2017 is as follows (in thousands):
Amortization
Year Ending March 31,
Expense
2018
240
2019
224
2020
187
Thereafter
—
Total expected future amortization
$
651
The manufacturing license provides the Company with the ability to manufacture recuperator cores previously purchased from Solar Turbines Incorporated (“Solar”). The Company is required to pay a per‑unit royalty fee over a seventeen-year period for cores manufactured and sold by the Company using the technology. Royalties of approximately $32,100 and $35,000 were earned by Solar for the fiscal years ended March 31, 2017 and 2016, respectively. Earned royalties of approximately $10,000 and $35,000 were unpaid as of March 31, 2017 and 2016, respectively, and are included in accrued expenses in the accompanying balance sheets.</t>
  </si>
  <si>
    <t>Accrued Warranty Reserve</t>
  </si>
  <si>
    <t>6. Accrued Warranty Reserve
During the fiscal year ended March 31, 2017, the Company recorded a one-time non-cash warranty provision of approximately $5.2 million to retrofit proactively selected non-Signature Series C200 microturbines with the more robust new Signature Series generator components to improve product performance and reliability. The balance of this reliability repair program as of March 31, 2017 was $2.2 million. Changes in the accrued warranty reserve are as follows as of March 31, 2017 and 2016 (in thousands):
2017
2016
Balance, beginning of the period
$
1,639
$
3,183
Standard warranty provision
1,944
127
Accrual related to reliability repair programs
5,108
(16)
Deductions for warranty claims
(4,925)
(1,655)
Balance, end of the period
$
3,766
$
1,639</t>
  </si>
  <si>
    <t>Deferred Revenue</t>
  </si>
  <si>
    <t>7. Deferred Revenue
Changes in deferred revenue are as follows as of March 31, 2017 and 2016 (in thousands):
2017
2016
FPP Balance, beginning of the period
$
2,929
$
2,491
FPP Billings
13,447
11,419
FPP Revenue recognized
(12,962)
(10,981)
Balance attributed to FPP contracts
3,414
2,929
Deposits
1,636
1,439
Deferred revenue balance, end of the period
$
5,050
$
4,368
Deferred revenue attributed to FPP contracts represents the unearned portion of our agreements. FPP agreements are generally paid quarterly in advance with revenue recognized on a straight line basis over the contract period. Deposits are primarily non-refundable cash payments from distributors for future orders.</t>
  </si>
  <si>
    <t>Income Taxes</t>
  </si>
  <si>
    <t xml:space="preserve">8. Income Taxes
Current income tax provision is the amount of income taxes reported or expected to be reported on our income tax return. The provision for current income taxes for the fiscal year ended March 31, 2017 was $19,000, which was related to state income and foreign taxes. The Company did not have current federal income taxes for the fiscal year ended March 31, 2017.
Actual income tax expense differed from the amount computed by applying statutory corporate income tax rates to loss from operations before income taxes. A reconciliation of income tax (benefit) expense to the federal statutory rate follows (in thousands):
Year Ended March 31,
2017
2016
Federal income tax at the statutory rate
$
(8,127)
$
(8,558)
State taxes, net of federal effect
(225)
(250)
Foreign taxes
31
109
R&amp;D tax credit
(298)
(451)
Impact of state rate change
(270)
478
Warrant liability
(474)
—
Valuation allowance
5,918
5,596
Shortfall in tax benefit—stock compensation
3,352
3,058
Other
112
38
Income tax expense (benefit)
$
19
$
20
The Company’s deferred tax assets and liabilities consisted of the following at March 31, 2017 and 2016 (in thousands):
2017
2016
Deferred tax assets:
Inventories
$
2,921
$
2,903
Warranty reserve
1,383
616
Bad debt reserve
2,514
3,350
Deferred revenue
1,254
1,101
Net operating loss (“NOL”) carryforwards
244,874
226,007
Tax credit carryforwards
19,784
19,411
Depreciation, amortization and impairment loss
2,505
3,045
Other
2,517
4,212
Deferred tax assets
277,752
260,645
Valuation allowance for deferred tax assets
(269,299)
(252,349)
Deferred tax assets, net of valuation allowance
8,453
8,296
Deferred tax liabilities:
Federal benefit of state taxes
(8,453)
(8,296)
Net deferred tax assets
$
—
$
—
Because of the uncertainty surrounding the timing of realizing the benefits of favorable tax attributes in future income tax returns, the Company has placed a valuation allowance against its net deferred income tax assets. The change in valuation allowance for fiscal years ended March 31, 2017 and 2016 was $17.0 million and $5.6 million, respectively. The $17.0 million change in valuation allowance for fiscal year ended March 31, 2017 includes a current year income tax expense of $5.9 million and recognition of previously unrecognized excess tax benefits of $11.2 million as a result of the Company’s adoption of ASU 2016-09.
The Company’s NOL and tax credit carryforwards for federal and state income tax purposes at March 31, 2017 were as follows (in thousands):
Expiration
Amount
Period
Federal NOL
$
677,995
2018 - 2035
State NOL
$
160,223
2017 - 2035
Federal tax credit carryforwards
$
10,093
2018 - 2035
State tax credit carryforwards
$
9,692
Indefinite
The NOLs and federal and state tax credits can be carried forward to offset future taxable income, if any. Utilization of the NOLs and tax credits are subject to an annual limitation of approximately $57.3 million due to the ownership change limitations provided by the Internal Revenue Code of 1986 and similar state provisions. The federal tax credit carryforward is a research and development credit, which may be carried forward. The state tax credits consist of a research and development credit can be carried forward indefinitely.
Accounting Standards Codification (“ASC”) 740, Income Taxes clarifies the accounting for income taxes by prescribing a minimum recognition threshold that a tax position is required to meet before being recognized in the financial statements. ASC 740 also provides guidance on derecognition, measurement, classification, interest and penalties, accounting in interim periods, disclosure and transition. Based on management’s evaluation, the total amount of unrecognized tax benefits related to research and development credits as of March 31, 2017 and 2016 was $2.8 million and $2.7 million, respectively. There were no interest or penalties related to unrecognized tax benefits as of March 31, 2017 or March 31, 2016. The amount of unrecognized tax benefits that, if recognized, would affect the effective tax rate as of March 31, 2017 and March 31, 2016 was $2.8 million and $2.7 million, respectively. However, this impact would be offset by an equal increase in the deferred tax valuation allowance as the Company has recorded a full valuation allowance against its deferred tax assets because of uncertainty as to future realization. The fully reserved recognized federal and state deferred tax assets related to research and development credits balance as of March 31, 2017 and 2016 was $10.2 million and $9.8 million, and $9.9 million and $9.5 million, respectively.
A reconciliation of the beginning and ending amount of total gross unrecognized tax benefits is as follows (in thousands):
Balance at March 31, 2015
$
2,564
Gross increase related to prior year tax positions
13
Gross increase related to current year tax positions
124
Lapse of statute of limitations
—
Balance at March 31, 2016
$
2,701
Gross increase related to prior year tax positions
—
Gross increase related to current year tax positions
124
Lapse of statute of limitations
—
Balance at March 31, 2017
$
2,825
The Company files income tax returns in the U.S. federal jurisdiction and various state, local and foreign jurisdictions. With few exceptions, the Company is no longer subject to U.S. federal, state, local or non-U.S. income tax examinations by tax authorities for the years before 2012. However, net operating loss carryforwards remain subject to examination to the extent they are carried forward and impact a year that is open to examination by tax authorities. The Company’s evaluation was performed for the tax years which remain subject to examination by major tax jurisdictions as of March 31, 2017. When applicable, the Company accounts for interest and penalties generated by tax contingencies as interest and other expense, net in the statements of operations. </t>
  </si>
  <si>
    <t>Stockholders' Equity</t>
  </si>
  <si>
    <t>Stockholders' Equity.</t>
  </si>
  <si>
    <t>9. Stockholders’ Equity
The following table summarizes, by statement of operations line item, stock-based compensation expense for the fiscal years ended March 31, 2017 and 2016 (in thousands):
Fiscal Year
Ended March 31,
2017
2016
Cost of goods sold
$
65
$
325
Research and development
29
74
Selling, general and administrative
716
2,171
Stock-based compensation expense
$
810
$
2,570
2000 Equity Incentive Plan
In June 2000, the Company adopted the 2000 Equity Incentive Plan (“2000 Plan”). The 2000 Plan provides for a total maximum aggregate number of shares which may be issued of 1,849,000 shares. The 2000 Plan is administered by the Compensation Committee designated by the Board of Directors. The Compensation Committee’s authority includes determining the number of incentive awards and vesting provisions. In August 2015, the Board of Directors adopted and the shareholders approved an amendment to the 2000 Plan. The amendment includes an increase of 450,000 shares of common stock available under the 2000 Plan. As of March 31, 2017, there were 136,555 shares available for future grants under the 2000 Plan.
Stock Options
The Company issues stock options under the 2000 Plan to employees, non-employee directors and consultants that vest and become exercisable over a four-year period and expire 10 years after the grant date. The Company uses a Black-Scholes valuation model to estimate the fair value of the options at the grant date, and compensation cost is recorded on a straight-line basis over the vesting period. During the year ended March 31, 2017, the Company established an accounting policy election to assume zero forfeiture for stock options and account for forfeitures when they occur. All options are subject to the following vesting provisions: one-fourth vest one year after the issuance date and 1/48th vest on the first day of each full month thereafter, so that all options will be vested on the first day of the 48th month after the grant date. Information relating to stock options for fiscal year ended March 31, 2017, is as follows:
Weighted-
Average
Weighted-
Remaining
Aggregate
Average
Contractual
Intrinsic
Shares
Exercise Price
Term
Value
(in years)
Options outstanding at March 31, 2016
467,631
$
22.68
Granted
88,930
$
1.70
Exercised
—
$
—
Forfeited, cancelled or expired
(242,024)
$
24.32
Options outstanding at March 31, 2017
314,537
$
15.48
—
Options fully vested at March 31, 2017 and those expected to vest beyond March 31, 2017
314,537
$
15.48
—
Options exercisable at March 31, 2017
225,607
$
20.92
—
Black-Scholes Model Valuation Assumptions
The Company calculated the estimated fair value of each stock option on the date of grant using the Black Scholes valuation method and the following weighted average assumptions:
Fiscal Year Ended
March 31,
2017
2016
Risk-free interest rates
1.3
%
%
Expected lives (in years)
5.7
5.7
Dividend yield
—
%
—
%
Expected volatility
133.9
%
59.0
%
Weighted average grant date fair value of options granted during the period
$
1.52
$
6.84
The Company’s computation of expected volatility for the years ended March 31, 2017 and 2016 was based on historical volatility. The expected life, or term, of options granted is derived from historical exercise behavior and represents the period of time that stock option awards are expected to be outstanding. Management has selected a risk-free rate based on the implied yield available on U.S. Treasury Securities with a maturity equivalent to the options’ expected term.
The Company recorded expense of approximately $20,000 and $1.2 million associated with its stock options for the fiscal years ended March 31, 2017 and 2016, respectively. As of March 31, 2017, there was approximately $0.1 million of total compensation cost related to unvested stock option awards that is expected to be recognized as expense over a weighted average period of 3.4 years. During the fiscal year ended March 31, 2016, the Company’s executive management team voluntarily agreed to cancel and terminate a total of 65,508 unvested stock options that had been previously issued to them. There was approximately $0.7 million of total compensation cost related to the cancellation of these stock options recorded during the fiscal year ended March 31, 2016.
Restricted Stock Units and Performance Restricted Stock Units
The Company issues restricted stock units under the 2000 Plan to employees, non-employee directors and consultants. The restricted stock units are valued based on the closing price of the Company’s common stock on the date of issuance, and compensation cost is recorded on a straight-line basis over the vesting period. During the fiscal year ended March 31, 2017, the Company established an accounting policy election to assume zero forfeiture for restricted stock units and account for forfeitures when they occur. The restricted stock units vest in equal installments over a period of four years. For restricted stock units with four year vesting, one-fourth vest annually beginning one year after the issuance date. The restricted stock units issued to non-employee directors vest one year after the issuance date. The following table outlines the restricted stock and PRSU activity:
Weighted
Average Grant
Date Fair
Restricted Stock and Performance Restricted Stock Units
Shares
Value
Nonvested restricted stock units outstanding at March 31, 2016
256,787
$
6.53
Granted
230,439
1.64
Vested and issued
(96,111)
8.35
Forfeited
(74,406)
4.65
Nonvested restricted stock units outstanding at March 31, 2017
316,709
2.85
Restricted stock units expected to vest beyond March 31, 2017
316,686
$
2.85
The following table provides additional information on restricted stock units for the Company’s fiscal years ended March 31, 2017 and 2016:
Fiscal Year Ended
March 31,
2017
2016
Restricted stock compensation expense (in thousands)
$
686
$
891
Aggregate fair value of restricted stock units vested and issued (in thousands)
$
132
$
346
Weighted average grant date fair value of restricted stock units granted during the period
$
1.64
$
3.34
As of March 31, 2017, there was approximately $0.5 million of total compensation cost related to unvested restricted stock units that is expected to be recognized as expense over a weighted average period of 1.5 years.
PRSU activity is included in the above restricted stock units tables. In May 2014, the Compensation Committee of the Company’s Board of Directors approved the new Performance Restricted Stock Unit Program, which is applicable to certain senior employees. The Chief Executive Officer is the only participant for Fiscal 2017. For the first year of the program, the PRSU grant for the Chief Executive Officer is broken out into two performance measurement periods. The first performance measurement period began on April 1, 2015 and will end on March 31, 2017; the second performance measurement period has a three-year term that began on April 1, 2015 and will end on March 31, 2018. Any earned PRSU awards will vest 50% after the end of the applicable performance measurement period and 50% one year thereafter.
There were no PRSUs granted during the fiscal year ended March 31, 2017. The weighted average per share grant date fair value of PRSUs granted during the fiscal year ended March 31, 2016 was $15.50. Based on our assessment as of March 31, 2017, the PRSU threshold for the first performance measurement likely will not be met and as a result no compensation expense was recorded or recognized during the fiscal year ended March 31, 2017. Compensation expense, if any, will be recognized over the corresponding requisite service period and will be adjusted in subsequent reporting periods if the Company’s assessment of the probable level of achievement of the performance goals changes. The Company will continue to periodically assess the likelihood of the PRSU threshold being met until the end of the applicable performance period.
Restricted Stock Awards
The Company issues restricted stock awards under the 2000 Plan to employees and non-employee directors. During the fiscal years ended March 31, 2017 and 2016, the Company granted stock awards to non-employee directors who elected to take payment of all or any part of the directors’ fees in stock in lieu of cash. During the fiscal year ended March 31, 2016, the Company granted stock awards in lieu of cash to employees for variable compensation. The following table outlines the restricted stock awards activity for the Company’s fiscal years ended March 31, 2017 and 2016:
Fiscal Year
Ended March 31,
2017
2016
Restricted stock awards compensation expense (in thousands)
$
104
$
431
Restricted stock awards granted
65,167
305,725
Weighted average grant date fair value of restricted stock awards granted during the period
$
1.59
$
1.41
For each term of the Board of Directors (beginning on the date of an annual meeting of stockholders and ending on the date immediately preceding the next annual meeting of stockholders), a non-employee director may elect to receive a stock award in lieu of all or any portion of their annual retainer or committee fee cash payment. The shares of stock were valued based on the closing price of the Company’s common stock on the date of grant.
2000 Employee Stock Purchase Plan
In June 2000, the Company adopted the 2000 Employee Stock Purchase Plan (the “Purchase Plan”). The Purchase Plan provides for the granting of rights to purchase common stock to regular full and part-time employees or officers of the Company and its subsidiaries. Under the Purchase Plan, shares of common stock will be issued upon exercise of the purchase rights. Under the Purchase Plan, an aggregate of 70,000 shares may be issued pursuant to the exercise of purchase rights. The Purchase Plan will continue by its terms through June 30, 2020, unless terminated sooner. The maximum amount that an employee can contribute during a purchase right period is $25,000 or 15% of the employee’s regular compensation. Under the Purchase Plan, the exercise price of a purchase right is 95% of the fair market value of such shares on the last day of the purchase right period. The fair market value of the stock is its closing price as reported on the Nasdaq Capital Market on the day in question. During the fiscal years ended March 31, 2017 and 2016, the Company issued a total of 10,063 shares and 5,658 shares of stock, respectively, to regular full and part-time employees or officers of the Company who elected to participate in the Purchase Plan. As of March 31, 2017, there were 4,757 shares available for future grant under the Purchase Plan.
Grants outside of the 2000 Plan
As of March 31, 2017, the Company had outstanding 88,930 non-qualified common stock options and 14,820 restricted stock units issued outside of the 2000 Plan. The Company granted these stock options and restricted stock units during Fiscal 2017 as inducement grants to the new Vice President, Manufacturing of the Company, with exercise prices equal to the fair market value of the Company’s common stock on the grant date.
Although the options and restricted stock units were not granted under the 2000 Plan, they are governed by terms and conditions identical to those under the 2000 Plan. All options are subject to the following vesting provisions: one-fourth vest one year after the issuance date and 1/48th vest on the first day of each full month thereafter, so that all options will be vested on the first day of the 48th month after the grant date. All outstanding options have a contractual term of ten years. The restricted stock units vest in equal installments over a period of four years.
Stockholder Rights Plan
On May 6, 2016, the Company entered into Amendment No. 5 (the “Amendment”) to the Rights Agreement, dated as of July 7, 2005, as amended by Amendment No. 1, dated as of July 3, 2008, Amendment No. 2, dated as of June 9, 2011, Amendment No. 3, dated as of July 1, 2014 and Amendment No. 4, dated as of August 5, 2014, (the “Original Rights Agreement”) between the Company and Computershare Inc.
The Amendment accelerated the expiration of the Company’s preferred share purchase rights (the “Original Rights”) from 5:00 p.m., California time, on the 30 day after the Company’s 2017 annual meeting of stockholders to 5:00 p.m., California time, on May 6, 2016, and had the effect of terminating the Original Rights Agreement on that date. At the time of the termination of the Original Rights Agreement, all of the Original Rights distributed to holders of the Company’s common stock pursuant to the Original Rights Agreement expired.
On May 6, 2016, the Company entered into a rights agreement (the “NOL Rights Agreement”) with Computershare Inc., as rights agent. In connection with the NOL Rights Agreement, the Company’s Board of Directors authorized and declared a dividend distribution of one preferred stock purchase right (a “New Right”) for each share of the Company’s common stock authorized and outstanding. Each New Right entitles the registered holder to purchase from the Company a unit consisting of one one-thousandth of a share of Series B Junior Participating Preferred Stock, par value $0.001 per share, at a purchase price of $8.76 per unit, subject to adjustment. The description and terms of the New Rights are set forth in the NOL Rights Agreement.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 company generally experiences such an ownership change if the percentage of its stock owned by its “5-percent shareholders,” as defined in Section 382 of the Internal Revenue Code of 1986, increases by more than 50 percentage points over a rolling three-year period. The NOL Rights Agreement is designed to reduce the likelihood that the Company will experience an ownership change under Section 382 of the Internal Revenue Code of 1986 by (i) discouraging any person or group from becoming a 4.99% shareholder and (ii) discouraging any existing 4.99%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or persons acting in concert have, become an “Acquiring Person,” which is defined as a person or group of affiliated or associated persons or persons acting in concert who, at any time after the date of the NOL Rights Agreement, have acquired, or obtained the right to acquire, beneficial ownership of 4.9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Securities Exchange Act of 1934, as amended (the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The New Rights, which are not exercisable until the Distribution Date, will expire prior to the earliest of (i) May 6, 2019 or such later day as may be established by the Board of Directors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first day after the Company’s 2017 annual meeting of stockholders, if approval by the stockholders of the Company of the NOL Rights Agreement has not been obtained on or prior to the close of business on the first day after the Company’s 2017 annual meeting of stockholders; (vi) the close of business on the effective date of the repeal of Section 382 of the Internal Revenue Code of 1986, if the Board of Directors determines that the NOL Rights Agreement is no longer necessary or desirable for the preservation of Tax Benefits; and (vii) the close of business on the first day of a taxable year of the Company to which the Board of Directors determines that no Tax Benefits are available to be carried forward.
Each share of Series B Junior Participating Preferred Stock will be entitled, when, as and if declared, to a preferential per share quarterly dividend payment equal to the greater of (i) $1.00 per share or (ii) an amount equal to 1,000 times the dividend declared per share of common stock. Each share of Series B Junior Participating Preferred Stock will entitle the holder thereof to 1,000 votes on all matters submitted to a vote of the stockholders of the Company. In the event of any merger, consolidation or other transaction in which shares of common stock are converted or exchanged, each share of Series B Junior Participating Preferred Stock will be entitled to receive 1,000 times the amount received per one share of common stock.
Offerings of Common Stock and Warrants and At-the-Market Offering Program
On October 18, 2016, the Company entered into a securities purchase agreement with certain accredited investors, pursuant to which the Company agreed to sell 3.6 million shares of common stock, pre-funded Series B warrants to purchase up to 2.7 million shares of common stock, and Series A warrants to purchase up to 6.3 million shares of common stock. Pursuant to a placement agent agreement, dated as of October 18, 2016, the Company engaged Oppenheimer &amp; Co. Inc. as the lead placement agent for the offering and ROTH Capital Partners, LLC as co-placement agent for the offering. Each share of common stock was sold at a price of $1.20. Each Series B warrant was issued with an exercise price of $1.20 per share of common stock, $1.19 of which was pre-funded at closing and $0.01 of which is payable upon exercise. Each Series A warrant was issued with an initial exercise price of $1.34 per share of common stock. These Series A warrants contain anti-dilution provisions that reduce the exercise price of the warrants if certain dilutive issuances occur. The anti-dilution provisions of the Series A warrants are subject to approval by the Company’s stockholders. The Series A warrants are classified as liabilities under the caption “Warrant liability” in the accompanying balance sheets and recorded at estimated fair value with the corresponding charge under the caption “Change in fair value of warrant liability” in the accompanying statements of operations. See Note 10—Fair Value Measurements for disclosure regarding the fair value of financial instruments. The net proceeds to the Company from this offering, after deducting the placement agent fees and other estimated offering expenses, were approximately $6.8 million. The offering closed on October 21, 2016.
On April 19, 2016, the Company entered into an underwriting agreement with Oppenheimer &amp; Co. Inc. as the sole book-running manager, and Rodman &amp; Renshaw, a unit of H.C. Wainwright &amp; Co., LLC, as the co-manager, related to the public offering of 2.7 million shares of our common stock and pre-funded Series B warrants to purchase up to 5.5 million shares of common stock, which were offered in lieu of common stock to those purchasers whose purchase of common stock in the offering otherwise would result in the purchaser beneficially owning more than 4.99% of the Company’s outstanding common stock following the completion of the offering. Also included in the offering were Series A warrants to purchase 4.1 million shares of common stock. Every two shares of common stock were sold with one Series A warrant to purchase one share of common stock at a collective negotiated price of $3.50. Every two Series B warrants were sold with one Series A warrant to purchase one share of common stock at a collective negotiated price of $3.48. The Series A warrants are exercisable, subject to certain limitations, during the period commencing six months after the date of the issuance and expire five years after the first day they are exercisable. The pre-funded Series B warrants were exercisable, subject to certain limitations, upon issuance and expire nine months from the date of issuance, subject to extension under certain circumstances. The net proceeds to the Company from the sale of the common stock and warrants, after deducting fees and other offering expenses, were approximately $13.1 million. The offering closed on April 22, 2016.
The following table outlines the warrant activity:
Series A
Series B
Warrants
Warrants
Balance, March 31, 2016
—
—
Issuance of warrants
10,407,500
8,215,000
Warrants exercised
—
(8,215,000)
Balance, March 31, 2017
10,407,500
—
Effective August 28, 2015, the Company entered into a sales agreement with respect to an at-the-market offering program pursuant to which the Company may offer and sell, from time to time at its sole discretion, shares of its common stock, having an aggregate offering price of up to $30.0 million. The Company will set the parameters for sales of the shares, including the number to be sold, the time period during which sales are requested to be made, any limitation on the number that may be sold in one trading day and any minimum price below which sales may not be made. During the three months ended March 31, 2017, we issued 0.4 million shares of the Company’s common stock under the at-the-market offering program and the net proceeds to the Company from the sale of the Company’s common stock were approximately $0.3 million after deducting commissions paid of approximately $8,800. As of March 31, 2017, 7.3 million shares of the Company’s common stock were sold pursuant to the at-the-market offering program and the net proceeds to the Company from the sale of the common stock were approximately $12.8 million after deducting commissions paid of approximately $0.4 million. As of March 31, 2017, $12.2 million remained available for issuance with respect to the at-the-market offering program.</t>
  </si>
  <si>
    <t>Fair Value Measurements</t>
  </si>
  <si>
    <t>10. Fair Value Measurements
The FASB has established a framework for measuring fair value in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table below presents our assets and liabilities that are measured at fair value on a recurring basis during Fiscal 2017 and are categorized using the fair value hierarchy (in thousands):
Fair Value Measurements at March 31, 2017
Quoted Prices in
Significant Other
Significant
Active Markets for
Observable
Unobservable
Identical Assets
Inputs
Inputs
Total
(Level 1)
(Level 2)
(Level 3)
Cash equivalents
$
7,520
$
7,520
$
—
$
—
Restricted cash
$
5,514
$
5,514
$
—
$
—
Warrant liability
$
(2,917)
$
—
$
—
$
(2,917)
Cash equivalents include cash held in money market and U.S. Treasury Funds at March 31, 2017.
The table below presents our assets and liabilities that are measured at fair value on a recurring basis during Fiscal 2016 and are categorized using the fair value hierarchy (in thousands):
Fair Value Measurements at March 31, 2016
Quoted Prices in
Significant Other
Significant
Active Markets for
Observable
Unobservable
Identical Assets
Inputs
Inputs
Total
(Level 1)
(Level 2)
(Level 3)
Cash equivalents
$
3,002
$
3,002
$
—
$
—
Restricted cash
$
5,002
$
5,002
$
—
$
—
Cash equivalents include cash held in money market and U.S. Treasury Funds at March 31, 2016.
Basis for Valuation
The carrying values reported in the consolidated balance sheets for cash and cash equivalents, restricted cash, accounts receivable and accounts payable approximate fair values because of the immediate or short-term maturities of these financial instruments. As the Company’s obligations under the Credit Facility are based on adjustable market interest rates, the Company has determined that the carrying value approximates the fair value. The carrying values and estimated fair values of these obligations are as follows (in thousands):
As of
As of
March 31, 2017
March 31, 2016
Carrying
Estimated
Carrying
Estimated
Value
Fair Value
Value
Fair Value
Obligations under the credit facility
$
11,533
$
11,533
$
9,459
$
9,459
During the fiscal year ended March 31, 2017, the Company sold and issued additional warrants that provide certain anti-dilution protections for the Holders. See Note 9— Offerings of Common Stock and Warrants and At-the-Market Offering Program for further discussion. The fair value of the Series A warrants issued on October 21, 2016 was $4.2 million after giving effect to anti-dilution adjustments under the assumption that the anti-dilution mechanism contained in the Series A warrants was in effect. The change in the estimated fair value of the Series A warrants from the October 21, 2016 to March 31, 2017 was $1.3 million and has been recorded under the caption “Change in fair value of warrant liability” in the accompanying statement of operations. The Company will continue to adjust the warrant liability for changes in fair value until the earlier of the exercise of the warrants, modification of the warrants, or expiration of the warrants. Changes in the fair value of Series A warrants will be recorded in the statements of operations under the caption “Change in fair value of warrant liability.”
The fair value of the Company’s warrant liability (see Note 9— Offerings of Common Stock and Warrants and At-the-Market Offering Program) recorded in the Company’s financial statements was determined using the Monte Carlo simulation valuation method and the quoted price of the Company’s common stock in an active market, a Level 3 measurement. Volatility was based on the actual market activity of the Company’s stock. The expected life is based on the remaining contractual term of the warrants, and the risk free interest rate is based on the implied yield available on U.S. Treasury Securities with a maturity equivalent to the warrants’ expected life.
The Company calculated the estimated fair value of warrants on the date of issuance and at each subsequent reporting date using the following assumptions:
Year Ended
March 31, 2017
Risk-free interest rate
1.9%
Contractual term
5.1 years
Expected volatility
67.6%
From time to time, the Company sells common stock warrants that are derivative instruments. The Company does not enter into speculative derivative agreements and does not enter into derivative agreements for the purpose of hedging risks.
As discussed above, the Company adopted authoritative guidance issued by the FASB on contracts in an entity’s own equity that requires the common stock warrants to be classified as liabilities at their estimated fair value with changes in fair value at each reporting date recognized in the statements of operations. The table below provides a reconciliation of the beginning and ending balances for the warrant liability which is measured at fair value using significant unobservable inputs (Level 3) (in thousands):
Balance, March 31, 2016
$
—
Total realized and unrealized (gains) losses:
Income included in change in fair value of warrant liability
1,323
Issuances
(4,240)
Balance, March 31, 2017
$
(2,917)</t>
  </si>
  <si>
    <t>Revolving Credit Facility</t>
  </si>
  <si>
    <t>11. Revolving Credit Facility
Former Credit Facility The Company maintained two Credit and Security Agreements, as amended (the “Credit Agreements”), with Wells Fargo Bank, National Association (“Wells Fargo”), which provided the Company with a line of credit of up to $20.0 million in the aggregate. As previously disclosed, the twelfth amendment to the Credit Agreements provided the Company the right, under certain circumstances, to increase the borrowing capacity available under the Company’s revolving lines of credit to an aggregate maximum of $20.0 million from an aggregate maximum of $15.0 million (the “Accordion Feature”). In addition, Wells Fargo provided the Company with a non‑revolving capital expenditure line of credit up to $0.5 million to acquire additional eligible equipment for use in the Company’s business. Effective as of June 30, 2015, the Company exercised the Accordion Feature, thereby increasing the maximum borrowing capacity available to a maximum of $20.0 million. The amount actually available to the Company varied from time to time depending on, among other factors, the amount of its eligible inventory and accounts receivable. As security for the payment and performance of the credit facility, the Company granted a security interest in favor of Wells Fargo in substantially all of the assets of the Company.
The Credit Agreements included affirmative covenants as well as negative covenants that prohibit a variety of actions without Wells Fargo’s consent, including covenants that limit the Company’s ability to (a) incur or guarantee debt, (b) create liens, (c) enter into any merger, recapitalization or similar transaction or purchase all or substantially all of the assets or stock of another entity, (d) pay dividends on, or purchase, acquire, redeem or retire shares of, the Company’s capital stock, (e) sell, assign, transfer or otherwise dispose of all or substantially all of the Company’s assets, (f) change the Company’s accounting method or (g) enter into a different line of business. Furthermore, the Credit Agreements contain financial covenants, including (i) a requirement not to exceed specified levels of losses, (ii) a requirement to maintain a substantial minimum cash balance relative to the outstanding line of credit advances, which was $9.8 million as of March 31, 2017, and (iii) limitations on the Company’s annual capital expenditures. The Credit Agreements also defined an event of default to include a material adverse effect on the Company’s business, as determined by Wells Fargo. An event of default for this or any other reason, if not waived, would have a material adverse effect on the Company.
Several times since entering into the Credit Agreements the Company was not in compliance with certain covenants under the credit facility. In connection with each event of noncompliance, Wells Fargo waived the event of default and, on several occasions, the Company amended the Credit Agreements in response to the default and waiver. On June 10, 2015, the Company received from Wells Fargo a waiver of one such event of noncompliance, and as a condition of the amended Credit Agreements, the Company had restricted $5.0 million of cash equivalents as additional security for the credit facility. If the Company had not obtained the waivers and amended the Credit Agreements, the Company would not have been able to draw additional funds under the credit facility. In addition, the Company has pledged its accounts receivable, inventories, equipment, patents and other assets as collateral for its Credit Agreements, which would be subject to seizure by Wells Fargo if the Company were in default under the Credit Agreements and unable to repay the indebtedness. Wells Fargo also has the option to terminate the Credit Agreements or accelerate the indebtedness during a period of noncompliance. As of March 31, 2017, the Company was in compliance with the covenants contained in the amended Credit Agreements for Fiscal 2017. On February 7, 2017, the Company and Wells Fargo entered into an amendment to the Credit Agreements regarding the release of restricted cash and the exclusion of certain items from the financial covenant calculations.
The Company is required to maintain a Wells Fargo collection account for cash receipts on all of its accounts receivable. These amounts are immediately applied to reduce the outstanding amount on the credit facility. The floating rate for line of credit advances is the sum of daily three month London Inter-Bank Offer Rate (“LIBOR”), which interest rate shall change whenever daily three month LIBOR changes, plus applicable margin. Based on the revolving nature of the Company’s borrowings and payments, the Company classifies all outstanding amounts as current liabilities. The applicable margin varies based on net income and the minimum interest floor is set at $66,000 each calendar quarter. The Company’s borrowing rate was 4.9% and 4.4% at March 31, 2017 and March 31, 2016, respectively.
The Company is also required to pay an annual unused line fee of one‑quarter of one percent of the daily average of the maximum line amount and 1.5% interest with respect to each letter of credit issued by Wells Fargo. These amounts, if any, are also recorded as interest expense by the Company. As of March 31, 2017 and March 31, 2016, $11.5 million and $9.5 million in borrowings were outstanding, respectively, under the credit facility. As of March 31, 2017, approximately $6.8 million was available for additional borrowing. Interest expense related to the credit facility during each of the fiscal years ended March 31, 2017 and 2016 was $0.5 million, which includes $0.2 million in amortization of deferred financing costs.
New Credit Facility On June 2, 2017, the Company, entered into two secured credit facilities (the “Bridge Bank Credit Agreements”) with Western Alliance Bank through its Bridge Bank division (“Bridge Bank”), with credit support provided by the Export-Import Bank of the United States through its working capital guarantee program. Under the terms of the Bridge Bank Credit Agreements, the Company may borrow up to $12.0 million on a revolving basis depending on, among other factors, the amount of its eligible inventory and accounts receivable. The Bridge Bank Credit Agreements are for a two-year period ending June 2, 2019. Upon closing with Bridge Bank the Company’s existing credit facilities with Wells Fargo, were paid off in full.
Total borrowings, letter of credit obligations and the then aggregate committed amount of cash management services under the Bridge Bank Credit Agreements may not exceed 85% of the sum of unrestricted cash and the amount of cash collateral held at Bridge Bank. As a condition of the Bridge Bank Credit Agreements, the Company has restricted $5.0 million of cash equivalents as additional security for the credit facility. Borrowings under the Bridge Bank Credit Agreements will bear per annum interest at the prime rate plus 1.5 percent, subject to increase during the occurrence of an event of default. Obligations under the Bridge Bank Credit Agreements are secured by all of the Company’s assets, including intellectual property and general intangibles.
The Bridge Bank Credit Agreements include affirmative covenants as well as negative covenants that prohibit a variety of actions without Bridge Bank’s consent, including covenants that limit the Company’s ability to (a) incur or guarantee debt, (b) create liens, (c) enter into any merger, recapitalization or similar transaction or purchase all or substantially all of the assets or stock of another entity, or (d) sell, assign, transfer or otherwise dispose of the Company’s assets.
The financial covenants of the domestic credit agreement with Bridge Bank (the “Domestic Facility”) requires the Company not to exceed specified levels of losses relative to its financial model and the outstanding line of credit advances may not exceed 85% of the sum of unrestricted cash and the amount of cash collateral held at Bridge Bank. The Domestic Facility also defines an event of default to include a material adverse effect on the Company’s business. An event of default for this or any other reason, if not waived, could have a material adverse effect on the Company.</t>
  </si>
  <si>
    <t>Commitments and Contingencies</t>
  </si>
  <si>
    <t>12. Commitments and Contingencies
Purchase Commitments
As of March 31, 2017, the Company had firm commitments to purchase inventories of approximately $32.1 million through Fiscal 2020. Certain inventory delivery dates and related payments are not scheduled; therefore amounts under these firm purchase commitments will be payable upon the receipt of the related inventories.
Lease Commitments
The Company leases offices and manufacturing facilities under various non‑cancelable operating leases expiring at various times through the fiscal year ending March 31, 2020. All of the leases require the Company to pay maintenance, insurance and property taxes. The lease agreements for primary office and manufacturing facilities provide for rent escalation over the lease term and renewal options for five‑year periods. Rent expense is recognized on a straight-line basis over the term of the lease. The difference between rent expense recorded and the amount paid is credited or charged to deferred rent, which is included in other long‑term liabilities in the accompanying consolidated balance sheets. The balance of deferred rent was approximately $0.2 million as each of March 31, 2017 and 2016. Rent expense was approximately $2.3 million and $2.5 million for the years ended March 31, 2017 and 2016, respectively.
On July 31, 2014, the Company and Northpark Industrial (“Northpark”) entered into a Third Amendment to Lease (the “Third Amendment”) to amend the Standard Industrial/Commercial Single-Tenant Lease - Net, dated December 1, 1999, as amended (the “Lease”), pursuant to which the Company leases the premises located at 21211 Nordhoff Street, Chatsworth, California for use as primary office space, engineering testing and manufacturing. The Third Amendment extended the term of the Lease for a period of two months commencing on August 1, 2014 and ending on September 30, 2014 and set the monthly base rent payable by the Company under the Lease at $81,001 per month.
On September 30, 2014, the Company and Northpark entered into a Fourth Amendment to Lease (the “Fourth Amendment”) to amend the Lease by extending the term of the Lease for a period of five years commencing on October 1, 2014 and ending on September 30, 2019. The Fourth Amendment also adjusts the monthly base rent payable by the Company under the Lease to the following: $39,500 per month from October 1, 2014 through November 30, 2014; $79,000 per month from December 1, 2014 through September 30, 2015; $81,225 per month from October 1, 2015 through September 30, 2016; $83,600 per month from October 1, 2016 through September 30, 2017; $86,000 per month from October 1, 2017 through September 30, 2018; and $88,500 per month from October 1, 2018 through September 30, 2019. The Fourth Amendment also provides the Company with an option to extend the Lease by an additional five-year term following the expiration of the term of the Lease as amended by the Fourth Amendment and provides that Northpark will perform certain capital improvements to the leased premises’ HVAC system.
On March 28, 2013, the Company and Prologis, L.P., formerly known as AMB Property, L.P., entered into a third amendment (the “Van Nuys Third Amendment”) to the Lease Agreement dated September 25, 2000, for leased premises used by the Company for engineering testing and manufacturing located in Van Nuys, California. The Van Nuys Third Amendment extends the term of the Lease Agreement from December 31, 2012 to December 31, 2017. The Van Nuys Third Amendment also adjusts the monthly base rent payable by the Company under the Lease Agreement to the following: $60,000 per month from January 1, 2013 through June 30, 2015 and $65,000 per month from July 1, 2015 through December 31, 2017.
On June 7, 2017 the Company and Prologis, L.P entered into a Fourth Amendment to Lease (the “Van Nuys Fourth Amendment”) to amend the Lease by extending the term of the Lease for a period of sixty-two (62) months commencing on December 31, 2017 to February 28, 2023. The Van Nuys Fourth Amendment also adjusts the monthly base rent payable by the Company under the Lease Agreement to the following: $0 per month from January 1, 2018 through February 28, 2018; $66,846 per month from March 1, 2018 through December 31, 2018; $68,852 per month from January 1, 2019 through December 31, 2019; $70,917 per month from January 1, 2020 through December 31, 2020; $73,045 per month from January 1, 2021 through December 31, 2021; $75,236 per month from January 1, 2022 through December 31, 2022; and $77,493 per month from January 1, 2023 through February 28, 2023. The Van Nuys Fourth Amendment also provides the Company with an option to extend the Lease by an additional five year term following the expiration of the term of the Lease as amended by the Lease Amendment and provides that Prologis, L.P. will contribute a tenant improvement allowance toward the Company’s approved alterations to the premises.
At March 31, 2017, the Company’s minimum commitments under non-cancelable operating leases were as follows (in thousands):
Operating
Year Ending March 31,
Leases
2018
$
1,697
2019
1,143
2020
627
2021
96
2022
96
Thereafter
310
Total minimum lease payments
$
3,969
Other Commitments
In September 2010, the Company was awarded a grant from the DOE for the research, development and testing of a more efficient microturbine CHP system. Part of the improved efficiency will come from an improved microturbine design, with a projected electrical efficiency of 42% and power output of 370 kW. The contract was over a five-year period and was completed in September 2015. The project was estimated to cost approximately $11.7 million. The DOE will contribute $5.0 million toward the project, of which $4.2 million was allocated to the Company, and the Company will incur approximately $6.7 million in research and development expense. The Company billed the DOE under the contract for this project a cumulative amount of $4.2 million through September 30, 2015, the date on which the contract was completed.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March 31, 2017, no significant inventories were held at distributors.
Legal Matters
Federal Securities Class Action
Two putative securities class action complaints were filed against the Company and certain of its current and former officers in the United States District Court for the Central District of California under the following captions: David Kinney, etc. v. Capstone Turbine, et al., No. 2:15-CV-08914 on November 16, 2015 (the “Kinney Complaint”) and Kevin M. Grooms, etc. v. Capstone Turbine, et al., No. 2:15-CV-09155 on December 18, 2015 (the “Grooms Complaint”).
The putative class in the Kinney Complaint is comprised of all purchasers of the Company’s securities between November 7, 2013 and November 5, 2015. The Kinney Complaint alleges material misrepresentations and omissions in public statements regarding BPC and the likelihood that BPC would not be able to fulfill many legal and financial obligations to the Company. The Kinney Complaint also alleges that the Company’s financial statements were not appropriately adjusted in light of this situation and were not maintained in accordance with GAAP, and that the Company lacked adequate internal controls over accounting. The Kinney Complaint alleges that these public statements and accounting irregularities constituted violations by all named defendants of Section 10(b) of the Exchange Act, and Rule 10b-5 thereunder, as well as violations of Section 20(a) of the Exchange Act by the individual defendants. The Grooms Complaint makes allegations and claims that are substantially identical to those in the Kinney Complaint, and both complaints seek compensatory damages of an undisclosed amount. On January 16, 2016, several shareholders filed motions to consolidate the Kinney and Grooms actions and for appointment as lead plaintiff. On February 29, 2016, the Court granted the motions to consolidate, and appointed a lead plaintiff. On May 6, 2016, a Consolidated Amended Complaint with allegations and claims substantially identical to those of the Kinney Complaint was filed in the consolidated action. The putative class period in the Consolidated Amended Complaint is June 12, 2014 to November 5, 2015. Defendants filed a motion to dismiss the Consolidated Amended Complaint on June 17, 2016. On March 10, 2017, the Court issued an order granting Defendants’ motion to dismiss in its entirety with leave to amend. Plaintiffs filed an amended complaint on April 28, 2017. Defendants’ motion to dismiss was filed June 2, 2017. The Company has not recorded any liability as of March 31, 2017 since any potential loss is not probable or reasonably estimable given the preliminary nature of the proceedings.
State Derivative Lawsuits — California
On February 18, 2016, a purported shareholder derivative action was filed in Los Angeles Superior Court in the State of California against the Company and certain of its current and former officers and directors under the following caption: Stesiak v. Jamison, et al., No. BC610782.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and unjust enrichment. It demands damages for the amount of damage sustained by the Company as a result of the individual defendants’ alleged breach of fiduciary duties and unjust enrichment, that the Company institute corporate governance reforms, and disgorgement from the individual defendants. On May 5, 2016, the parties filed a stipulation and proposed order seeking to stay this action until such time as the defendants’ motion(s) to dismiss the federal securities class action are either granted with prejudice or denied in whole or in part. On May 10, 2016, the Court entered that proposed order. Given that the federal securities class action was dismissed with leave to amend, this case is still stayed. A status conference is scheduled for September 20, 2017.
On June 8, 2016, a purported shareholder derivative action entitled Velma Kilpatrick v. Simon, et al., No. BC623167, was filed in Los Angeles Superior Court in the State of California against the Company and certain of its current and former officers and directors. The complain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It demands damages for the amount of damage sustained by the Company as a result of the individual defendants’ alleged breach of fiduciary duties, and that the Company institute corporate governance reforms. On August 23, 2016, the parties filed a stipulation and proposed order seeking to stay this action until such time as the defendants’ motion(s) to dismiss the federal securities class action are either granted with prejudice or denied in whole or in part. Given that the federal securities class action was dismissed with leave to amend, this case is still stayed. A status conference is scheduled for September 26, 2017.
On December 27, 2016, a purported shareholder derivative action entitled Andre Rosowsky v. Jamison, et al., No. 30-2016-00894859-CU-MC-CJC was filed in Orange County Superior Court in the State of California against the Company and certain of its current and former officers and directors. The complain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and unjust enrichment. It demands damages for the amount of damage sustained by the Company as a result of the individual defendants’ alleged breach of fiduciary duties, that the Company institute corporate governance reforms, and restitution from the individual defendants. On April 14, 2017, the case was removed to the United States District Court for the Central District of California. On May 5, 2017, the plaintiff voluntarily dismissed his complaint without prejudice.
Federal Derivative Lawsuits
On March 7, 2016, a purported shareholder derivative action was filed in the United States District Court for the Central District of California against the Company and certain of its current and former officers and directors under the following caption: Haber v. Jamison, et al., No. CV16-01569-DMG (RAOx).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sserts a cause of action for breach of fiduciary duty. It demands damages for the amount of damage sustained by the Company as a result of the individual defendants’ alleged breach of fiduciary duties, and equitable relief, including that the Company institute appropriate corporate governance reforms. On May 11, 2016, the parties filed a stipulation and proposed order seeking to stay this action until such time as the defendants’ motion(s) to dismiss the federal securities class action are either granted with prejudice or denied in whole or in part. On May 13, 2016, the Court entered that proposed order. Given that the federal securities class action was dismissed with leave to amend, this case is still stayed.
On July 12, 2016 and July 18, 2016, respectively, two additional purported shareholder derivative actions were filed in the United States District Court for the Central District of California against the Company and certain of its current and former officers and directors, under the caption Tuttle v. Atkinson, et al., No. CV16-05127, and Boll v. Jamison, et al., No. CV16-5282, respectively. The lawsuits allege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Tuttle complaint asserts causes of action for breach of fiduciary duty, gross mismanagement, and unjust enrichment, and the Boll complaint asserts causes of action for breach of fiduciary duty, unjust enrichment, abuse of control, gross mismanagement, and waste of corporate assets. Both complaints demand damages sustained by the Company as a result of the individual defendants’ alleged breaches of fiduciary duties, and equitable relief, including that the Company institute appropriate corporate governance reforms. The federal derivative actions have been stayed until such time as the defendants’ motion(s) to dismiss the federal securities class action are either granted with prejudice or denied in whole or in part. Given that the federal securities class action was dismissed with leave to amend, these cases are still stayed.</t>
  </si>
  <si>
    <t>Employee Benefit Plans</t>
  </si>
  <si>
    <t>13. Employee Benefit Plans
The Company maintains a defined contribution 401(k) profit‑sharing plan in which all employees are eligible to participate. Employees may contribute up to Internal Revenue Service annual limits or, if less, 90% of their eligible compensation. Employees are fully vested in their contributions to the plan. The plan also provides for both Company matching and discretionary contributions, which are determined by the Board of Directors. The Company has been matching 50 cents on the dollar up to 4% of the employee’s contributions since October 2006. Prior to that date, no Company contributions had been made since the inception of the plan. The Company’s match vests 25% a year over four years starting from the employee’s hire date. The Company recorded expense of approximately $0.3 million for each of the fiscal years ended March 31, 2017 and 2016.</t>
  </si>
  <si>
    <t>Other Current Liabilities</t>
  </si>
  <si>
    <t>14. Other Current Liabilities
The Company is a party to a Development and License Agreement with Carrier Corporation (“Carrier”) regarding the payment of royalties on the sale of each of the Company’s 200 kilowatt (“C200”) microturbines. During the three months ended September 30, 2013, we reached our repayment threshold level and the fixed rate royalty was reduced by 50%. Carrier earned $0.9 million and $1.2 million in royalties for C200 and C1000 Series system sales during the year ended March 31, 2017 and 2016, respectively. Earned royalties of $0.3 million and $0.2 million were unpaid as of March 31, 2017 and March 31, 2016, respectively, and are included in accrued expenses in the accompanying balance sheets.</t>
  </si>
  <si>
    <t>Subsequent Events</t>
  </si>
  <si>
    <t>15. Subsequent Events
The Company has evaluated all subsequent events through the filing date of this Form 10-K with the SEC, to ensure that this filing includes appropriate disclosure of events both recognized in the financial statements as of March 31, 2017, and events which occurred subsequently but were not recognized in the financial statements. Except as described in Note 2—Summary of Significant Accounting Policies, Note 11—Revolving Credit Facility and Note 12—Commitments and Contingencies, there were no other subsequent events which required recognition, adjustment to or disclosure in the financial statements.</t>
  </si>
  <si>
    <t>Summary of Significant Accounting Policies (Policies)</t>
  </si>
  <si>
    <t>Cash Equivalents</t>
  </si>
  <si>
    <t>Cash Equivalents The Company considers only those investments that are highly liquid and readily convertible to cash with original maturities of three months or less at date of purchase as cash equivalents.</t>
  </si>
  <si>
    <t>Fair Value of Financial Instruments</t>
  </si>
  <si>
    <t>Fair Value of Financial Instruments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t>
  </si>
  <si>
    <t>Accounts Receivable</t>
  </si>
  <si>
    <t>Accounts Receivable Trade accounts receivable are recorded at the invoiced amount and are typically non‑interest bearing. The Company maintains allowances for estimated losses resulting from the inability of customers to make required payments and other accounts receivable allowances. Changes in the accounts receivable allowances are as follows as of March 31, 2017 and 2016 (in thousands):
Balance, March 31, 2015
$
11,041
Accounts receivable allowances
(1,459)
Deductions
(673)
Balance, March 31, 2016
8,909
Accounts receivable allowances
(1,525)
Deductions
(539)
Balance, March 31, 2017
$
6,845</t>
  </si>
  <si>
    <t xml:space="preserve">Inventories The Company values inventories at first in first out (“FIFO”) basis and lower of cost or market.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 During Fiscal 2017 and Fiscal 2016, we recorded an allowance of approximately $0.5 million and $0.8 million, respectively, for slow-moving inventory in relation to our TA100 product line. </t>
  </si>
  <si>
    <t>Depreciation and Amortization</t>
  </si>
  <si>
    <t xml:space="preserve">Depreciation and Amortization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with the exception of the backlog of 100 kW microturbines (“TA100”) acquired from Calnetix Power Solutions, Inc. (“CPS”). Purchased backlog is amortized based on unit sales and presented as a component of cost of goods sold. </t>
  </si>
  <si>
    <t>Long-Lived Assets</t>
  </si>
  <si>
    <t>Long-Lived Assets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17 and 2016 and as a result, approximately $17,000 and $0.1 million of purchased TA100 backlog was written off to align with management’s decision to limit the production of TA100 systems on a case-by-case basis for key customers. Intangible assets include a manufacturing license, trade name, technology, backlog and customer relationships. See Note 5—Intangible Assets.</t>
  </si>
  <si>
    <t>Deferred Revenue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t>
  </si>
  <si>
    <t>Revenue</t>
  </si>
  <si>
    <t>Revenue The Company’s revenue consists of sales of products, parts, accessories and service, which includes a comprehensive Factory Protection Plan (“FPP”), net of discounts. Capstone’s distributors purchase products, parts and FPPs for sale to end users and are also required to provide a variety of additional services, including application engineering, installation, commissioning and post‑commissioning repair and maintenance service. The Company’s standard terms of sales to distributors and direct end‑users include transfer of title, care, custody and control at the point of shipment, payment terms ranging from full payment in advance of shipment to payment in 90 days, no right of return or exchange, and no post‑shipment performance obligations by Capstone except for warranties provided on the products and parts sold.
Revenue from the sale of products, parts and accessories is generally recognized and earned when all of the following criteria are satisfied: (a) persuasive evidence of a sales arrangement exists; (b) price is fixed or determinable; (c) collectability is reasonably assured; and (d) delivery has occurred. Delivery generally occurs when the title and the risks and rewards of ownership have substantially transferred to the customer. Assuming all other revenue recognition criteria have been met, if it is determined that collection is not reasonably assured, revenue will not be recognized until collectability is reasonably assured, which is generally upon receipt of payment. Management’s estimates regarding the collectability of a particular sale may impact the timing of actual revenue recognized each period.
Service performed by the Company has consisted primarily of time and materials based contracts. The time and materials contracts are usually related to out‑of‑warranty units. Service revenue derived from time and materials contracts is recognized as the service is performed. The Company also provides maintenance service contracts to customers of its existing installed base. The maintenance service contracts are agreements to perform certain services to maintain a product for a specified period of time. Service revenue derived from maintenance service contracts is recognized on a straight‑line basis over the contract period.</t>
  </si>
  <si>
    <t>Warranty</t>
  </si>
  <si>
    <t>Warranty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t>
  </si>
  <si>
    <t>Research and Development ("R&amp;D")</t>
  </si>
  <si>
    <t>Research and Development (“R&amp;D”) The Company accounts for grant distributions and development funding as offsets to R&amp;D expenses and both are recorded as the related costs are incurred. There were no offsets to R&amp;D during the fiscal year ended March 31, 2017. Total offset to R&amp;D expenses was $0.2 million for the fiscal year ended March 31, 2016.</t>
  </si>
  <si>
    <t>Income Taxes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t>
  </si>
  <si>
    <t>Contingencies</t>
  </si>
  <si>
    <t>Contingencies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t>
  </si>
  <si>
    <t>Risk Concentrations</t>
  </si>
  <si>
    <t>Risk Concentrations Financial instruments that potentially subject the Company to concentrations of credit risk consist primarily of cash and cash equivalents and accounts receivable. At March 31, 2017, the majority of our cash balances were held at financial institutions located in California. The accounts at these institutions are insured by the Federal Deposit Insurance Corporation up to certain limits. Balances that exceed the insurance coverage aggregate to approximately $19.0 million as of March 31, 2017. The Company places its cash and cash equivalents with high credit quality institutions. The Company performs ongoing credit evaluations of its customers and maintains an allowance for potential credit losses.
Sales to E‑Finity Distributed Generation, LLC (“E‑Finity), one of the Company’s domestic distributors, accounted for 14% and 11% of our revenue for the fiscal years ended March 31, 2017 and 2016. Sales to Horizon Power Systems (“Horizon”), one of the Company’s domestic distributors, accounted for 11%, and 15% of our revenue for the fiscal year ended March 31, 2017 and 2016, respectively. Sales to Dtc Soluciones Inmobiliarias S.A. de C.V. (“DTC”), one of the Company’s Mexican distributors, accounted for 10% of revenue for the fiscal year ended March 31, 2016. Sales to Optimal Group Australia Pty Ltd (“Optimal”), one of the Company’s Australian distributors, accounted for 10% of revenue for the fiscal year ended March 31, 2016. Additionally, E-Finity, DTC and Reliable Secure Power Systems, one of the Company’s domestic distributors (“RSP”), accounted for 29%, 12% and 10%, respectively, of net accounts receivable as of March 31, 2017. DTC, Optimal, RSP, and Regale Energy Zrt, the Company’s Hungarian distributor (“Regale”), accounted for 28%, 11%, 10% and 10%, respectively, of net accounts receivable as of March 31, 2016.
The Company recorded bad debt recovery of approximately $1.5 million for each of the fiscal years ended March 31, 2017 and 2016. During the fiscal year ended March 31, 2015, the Company recorded approximately $7.1 million and $2.6 million with respect to the accounts receivable allowances from BPC Engineering (“BPC”), one of the Company’s Russian distributors and Electro Mecanique Industries (“EMI”), one of the Company’s distributors in the Middle East and Africa, respectively.
Certain components of the Company’s products are available from a limited number of suppliers. An interruption in supply could cause a delay in manufacturing, which would affect operating results adversely.</t>
  </si>
  <si>
    <t>Estimates and Assumptions</t>
  </si>
  <si>
    <t>Estimates and Assumption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t>
  </si>
  <si>
    <t>Net Loss Per Common Share</t>
  </si>
  <si>
    <t xml:space="preserve">Net Loss Per Common Share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t March 31, 2017 and 2016 were 0.3 million and 0.5 million, respectively. Outstanding restricted stock units at each of March 31, 2017 and 2016 were 0.3 million. As of March 31, 2017, the number of warrants excluded from diluted net loss per common share computations was approximately 10.4 million. As of March 31, 2016, the Company did not have any warrants outstanding. </t>
  </si>
  <si>
    <t>Stock-Based Compensation</t>
  </si>
  <si>
    <t>Stock‑Based Compensation Options or stock awards are recorded at their estimated fair value at the measurement date. The Company recognizes compensation cost for options and stock awards that have a graded vesting schedule on a straight‑line basis over the requisite service period for the entire award.</t>
  </si>
  <si>
    <t>Evaluation of Ability to Maintain Current Level of Operations</t>
  </si>
  <si>
    <t xml:space="preserve">Evaluation of Ability to Maintain Current Level of Operations In connection with preparing the consolidated financial statements for the fiscal year ended March 31, 2017, management evaluated whether there were conditions and events, considered in the aggregate, that raised substantial doubt about the Company’s ability to meet its obligations as they became due for the next twelve months from the date of issuance of its Fiscal 2017 financial statements. Management assessed that there were such conditions and events, including a history of recurring operating losses, negative cash flows from operating activities, the continued negative impact caused by the volatility of the global oil and gas markets, a strong U.S. dollar (making our products more expensive overseas) and ongoing geopolitical tensions in Russia, North Africa and the Middle East. The Company’s working capital requirements during the fiscal year ended March 31, 2017 were higher than planned, primarily as a result of warranty claims related to the proactive retrofit for non-Signature Series C200 microturbines. Additionally, the Company did not fully achieve its planned number of product shipments during the fiscal year ended March 31, 2017, resulting in lower than expected revenue. The Company incurred a net loss of $23.9 million and used cash in operating activities of $18.5 million during the fiscal year ended March 31, 2017. In addition, as of March 31, 2017, the Company had cash, cash equivalents and restricted cash of $19.7 million, and outstanding borrowings under its credit facility of $11.5 million.
﻿Management evaluated these conditions in relation to the Company’s ability to meet its obligations as they become due. The Company’s ability to continue current operations and to execute on management’s plans is dependent on its ability to generate cash flows from operations. Management believes that the Company will continue to make progress on its path to profitability by continuing to lower its operating costs and to develop its geographical and vertical markets. ﻿The Company may seek to raise funds by selling additional securities (through the at-the-market offering or otherwise) to the public or to selected investors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On June 2, 2017, the Company, entered into two secured credit facilities (the “Bridge Bank Credit Agreements”) with Western Alliance Bank through its Bridge Bank division (“Bridge Bank”), with credit support provided by the Export-Import Bank of the United States through its working capital guarantee program. Under the terms of the Bridge Bank Credit Agreements, the Company may borrow up to $12.0 million on a revolving basis depending on, among other factors, the amount of its eligible inventory and accounts receivable. The Bridge Bank Credit Agreements are for a two-year period ending June 2, 2019. See Note 11—Revolving Credit Facility, for discussion of the credit facilities with Bridge Bank.
The Company maintained two Credit and Security Agreements, with Wells Fargo Bank, National Association (“Wells Fargo”), which provided the Company with a credit facility up to $20.0 million in the aggregate. Upon closing with Bridge Bank the Company’s existing credit facilities with Wells Fargo, were paid off in full.
Based on the Company’s current operating plan, management anticipates that, given current working capital levels, current financial projections , the ability to borrow under its credit facility with Bridge Bank and the funds raised by selling additional securities through the at-the-market offering as of the date of issuance of its Fiscal 2017 financial statements , the Company will be able to meet its financial obligations as they become due over the next twelve months from the date of issuance of its Fiscal 2017 financial statements. </t>
  </si>
  <si>
    <t>Segment Reporting</t>
  </si>
  <si>
    <t>Segment Reporting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
Year Ended March 31,
2017
2016
United States
$
33,746
$
36,667
Mexico
2,777
11,598
All other North America
—
318
Total North America
36,523
48,583
Russia
8,379
1,828
All other Europe
14,537
14,513
Total Europe
22,916
16,341
Asia
4,960
7,643
Australia
4,985
8,557
All other
7,785
4,087
Total Revenue
$
77,169
$
85,211
The following table summarizes the Company’s revenue by product (in thousands):
Year Ended March 31,
2017
2016
C30
$
2,608
$
1,815
C65
11,985
12,291
C200
1,878
3,884
C600
5,058
6,194
C800
4,615
8,058
C1000
21,537
25,877
Waste heat recovery generator
100
—
Unit upgrades
512
281
Total from Microturbine Products
48,293
58,400
Accessories and Parts
15,032
14,716
Total Product, Accessories and Parts
63,325
73,116
Service
13,844
12,095
Total Revenue
$
77,169
$
85,211
Substantially all of the Company’s operating assets are in the United States.</t>
  </si>
  <si>
    <t>Recent Accounting Pronouncements</t>
  </si>
  <si>
    <t>Recent Accounting Pronouncements In November 2016, the Financial Accounting Standards Board (“FASB”) issued Accounting Standards Update (“ASU”) No. 2016-18, “Statement of Cash Flows (Topic 230): Restricted Cash” (“ASU 2016-18”), which amends guidance and presentation related to restricted cash in the statement of cash flows, including stating that amounts generally described as restricted cash and restricted cash equivalents should be included within cash and cash equivalents when reconciling the beginning-of-period and end-of-period total amounts shown in the statement of cash flows. ASU 2016-18 is effective for annual periods beginning after December 15, 2017, and interim periods within those annual periods. The Company adopted ASU 2016-18 for the fiscal year ended March 31, 2017, and retrospectively applied ASU 2016-18 as required.
Prior to the adopting ASU No. 2016-18, the Company’s consolidated statements of cash flows reported changes in restricted cash as financing activities and excluded restricted cash from the beginning and ending balances of cash and cash equivalents. The effect on prior periods of adopting the new guidance includes: (i) increase in cash, cash equivalents, and restricted cash balance as of March 31, 2016 to $16.7 million and (ii) increase of $5.0 million in cash flows used in financing activities for the fiscal year ended March 31, 2016. The following table provides a reconciliation of cash, cash equivalents, and restricted cash reported on the consolidated balance sheets that sum to amounts reported on the consolidated statements of cash flows (in thousands):
March 31,
March 31,
2017
2016
Cash and cash equivalents
$
14,191
$
11,704
Restricted cash
5,514
5,002
Total cash, cash equivalents and restricted cash
$
19,705
$
16,706
In March 2016, the FASB issued ASU 2016-09, Compensation - Stock Compensation (Topic 718): Improvements to Employee Share-Based Payment Accounting (“ASU 2016-09”). ASU 2016-09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2016-09 requires that all income tax effects of share-based awards be recognized as income tax expense or benefit in the reporting period in which they occur. Additionally, ASU 2016-09 amends existing guidance to allow forfeitures of share-based awards to be recognized as they occur. Previous guidance required that share-based compensation expense include an estimate of forfeitures. The Company has elected to early adopt ASU 2016-09 as of April 1, 2016 and made a policy election to account for forfeitures as they occur. As of March 31, 2016, the Company had $11.2 million of unrealized excess tax benefits associated with share-based compensation. As a result of the adoption of ASU 2016-09 the Company recognized these tax benefits as a credit to retained earnings and a debit to the deferred tax asset. See Note 8—Income Taxes for further discussion on changes as a result of the adoption of ASU 2016-09. Other than these reclassifications, the effect of excess tax benefits on the provision for income taxes, and the adjustment to retained earnings, the Company does not believe the adoption of ASU 2016-09 will materially impact its consolidated financial position and results of operations.
In February 2016, the FASB issued ASU 2016-02, Leases (Topic 842), (“ASU 2016-02”). The purpose of ASU 2016-02 is to provide financial statement users a better understanding of the amount, timing, and uncertainty of cash flows arising from leases. The adoption of ASU 2016-02 will result in the recognition of a right-of-use asset and a lease liability for most operating leases. New disclosure requirements include qualitative and quantitative information about the amounts recorded in the financial statements. ASU 2016-02 is effective for fiscal years beginning after December 15, 2018. ASU 2016-02 requires a modified retrospective transition by means of a cumulative-effect adjustment to retained earnings as of the beginning of the fiscal year in which the guidance is effective with the option to elect certain practical expedients. Early adoption is permitted. The Company is currently evaluating the impact of ASU 2016-02 on its consolidated financial position and results of operations.
In July 2015, the FASB issued ASU 2015-11, Simplifying the Measurement of Inventory (“ASU 2015-11”). ASU 2015-11 requires inventory that is recorded using the first-in, first-out method to be measured at the lower of cost or net realizable value. ASU 2015-11 is effective for annual and interim periods beginning after December 15, 2016, and should be applied prospectively with early adoption permitted at the beginning of an interim or annual reporting period. The Company does not believe that the provisions of ASU 2015-11 will have a material effect on its consolidated financial position or results of operations.
In April 2015, the FASB issued ASU 2015-03, Interest – Imputation of Interest (Subtopic 835-30). The ASU was issued as part of FASB’s current plan to simplify overly complex standards. This ASU requires that debt issuance costs related to a recognized debt liability be presented in the balance sheet as a direct deduction from the carrying amount of that debt liability.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for financial statements that have not been issued. The Company adopted ASU 2015-03 with no impact on its consolidated financial position or results of operations.
In August 2014, the FASB issued ASU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amendments in ASU 2014-15 are effective for the annual period ending after December 15, 2016, and for annual periods and interim periods thereafter. Early application is permitted. The Company adopted ASU 2014-15 with no impact on its consolidated financial position or results of operations.
Revenue Recognition Related ASUs:
In May 2014, the FASB issued ASU 2014-09, Revenue from Contracts with Customers (“ASU 2014-09”). ASU 2014-09 supersedes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FASB ASU No. 2015-14, Revenue from Contracts with Customers: Deferral of the Effective Date (“ASU 2014-09”),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In March 2016, the FASB issued FASB ASU No. 2016-08, Revenue from Contracts with Customers: Principal versus Agent Considerations (“ASU 2016-08”). ASU 2016-08 clarifies the implementation guidance on principal versus agent considerations.
In April 2016, the FASB issued ASU No. 2016-10, Revenue from Contracts with Customers: Identifying Performance Obligations and Licensing (“ASU 2016-10”). ASU 2016-10 clarifies the implementation guidance for identifying performance obligations and determining when to recognize revenue on licensing agreements for intellectual property.
In May 2016, the FASB issued ASU No. 2016-11, Revenue Recognition and Derivatives and Hedging: Rescission of SEC Guidance Because of ASU 2014-09 and ASU 2014-16 Pursuant to Staff Announcements at the March 3, 2016 EITF Meeting (“ASU 2016-11”). ASU 2016-11 rescinds certain SEC staff comments previously made in regard to these ASU’s.
In May 2016, the FASB issued ASU No. 2016-12, Revenue from Contracts with Customers: Narrow-Scope Improvements and Practical Expedients (“ASU 2016-12”) that provide guidance on assessing collectability, presentation of sales taxes, noncash consideration, and completed contracts and contract modifications at transition.
In December 2016, the FASB issued ASU 2016-20, Technical Corrections and Improvements to ASU 2014-09. The amendments in ASU 2014-09 affect narrow aspects of the guidance in ASU 2014-09, which is not yet effective. The amendments in ASU 2014-09 address loan guarantee fees, impairment testing of contract costs, provisions for losses on construction-type and production-type contracts, and various disclosures.
The Company is evaluating its existing revenue recognition policies and the impact of ASU 2014-09, ASU 2015-14, ASU 2016-08, ASU 2016- 10, ASU 2016-11, ASU 2016-12 and ASU 2016-20, if any, on its financial position and results of operations. The effective date and transition requirements for the amendments are the same as the effective date and transition requirements for ASU 2014-09. The Company will be required to adopt the revenue recognition standard in annual reporting periods beginning after December 15, 2017 (fiscal year ending March 31, 2019) and interim periods within those annual periods.</t>
  </si>
  <si>
    <t>Summary of Significant Accounting Policies (Tables)</t>
  </si>
  <si>
    <t>Schedule of changes in the accounts receivable allowances</t>
  </si>
  <si>
    <t>Balance, March 31, 2015
$
11,041
Accounts receivable allowances
(1,459)
Deductions
(673)
Balance, March 31, 2016
8,909
Accounts receivable allowances
(1,525)
Deductions
(539)
Balance, March 31, 2017
$
6,845</t>
  </si>
  <si>
    <t>Schedule of geographic revenue information based on the primary operating location of the Company's customers</t>
  </si>
  <si>
    <t>Following is the geographic revenue information based on the primary operating location of the Company’s customers (in thousands):
Year Ended March 31,
2017
2016
United States
$
33,746
$
36,667
Mexico
2,777
11,598
All other North America
—
318
Total North America
36,523
48,583
Russia
8,379
1,828
All other Europe
14,537
14,513
Total Europe
22,916
16,341
Asia
4,960
7,643
Australia
4,985
8,557
All other
7,785
4,087
Total Revenue
$
77,169
$
85,211</t>
  </si>
  <si>
    <t>Summary of Company's revenue by product</t>
  </si>
  <si>
    <t>The following table summarizes the Company’s revenue by product (in thousands):
Year Ended March 31,
2017
2016
C30
$
2,608
$
1,815
C65
11,985
12,291
C200
1,878
3,884
C600
5,058
6,194
C800
4,615
8,058
C1000
21,537
25,877
Waste heat recovery generator
100
—
Unit upgrades
512
281
Total from Microturbine Products
48,293
58,400
Accessories and Parts
15,032
14,716
Total Product, Accessories and Parts
63,325
73,116
Service
13,844
12,095
Total Revenue
$
77,169
$
85,211</t>
  </si>
  <si>
    <t>Reconciliation of cash, cash equivalents and restricted cash reported on the consolidated balance sheets to the sum reported on the consolidated statements of cash flows</t>
  </si>
  <si>
    <t>March 31,
March 31,
2017
2016
Cash and cash equivalents
$
14,191
$
11,704
Restricted cash
5,514
5,002
Total cash, cash equivalents and restricted cash
$
19,705
$
16,706</t>
  </si>
  <si>
    <t>Inventories (Tables)</t>
  </si>
  <si>
    <t>Summary of inventory</t>
  </si>
  <si>
    <t>Inventories are valued on a FIFO basis and lower of cost or market and consisted of the following as of March 31, 2017 and 2016 (in thousands):
March 31,
March 31,
2017
2016
Raw materials
$
15,035
$
16,539
Work in process
—
554
Finished goods
464
1,176
Total
15,499
18,269
Less non-current portion
(961)
(2,143)
Current portion
$
14,538
$
16,126</t>
  </si>
  <si>
    <t>Schedule of expected usage for non-current inventory</t>
  </si>
  <si>
    <t>The Company expects to use the non‑current portion of the inventories on hand as of March 31, 2017 over the periods presented in the following table (in thousands):
Non-current Inventory
Balance Expected
Expected Period of Use
to be Used
13 to 24 months
$
716
25 to 36 months
198
37 to 48 months
47
Total
$
961</t>
  </si>
  <si>
    <t>Property, Plant and Equipment (Tables)</t>
  </si>
  <si>
    <t>Schedule of property, plant and equipment</t>
  </si>
  <si>
    <t>Property, plant and equipment as of March 31, 2017 and 2016 consisted of the following (in thousands):
March 31,
March 31,
2017
2016
Machinery, rental equipment, equipment, automobiles and furniture
$
17,657
$
19,016
Leasehold improvements
9,870
9,855
Molds and tooling
2,866
2,824
30,393
31,695
Less, accumulated depreciation
(28,278)
(28,158)
Total property, plant and equipment, net
$
2,115
$
3,537</t>
  </si>
  <si>
    <t>Intangible Assets (Tables)</t>
  </si>
  <si>
    <t>Schedule of intangible assets</t>
  </si>
  <si>
    <t>Intangible assets consisted of the following (in thousands):
March 31, 2017
Weighted
Average
Intangible
Amortization
Assets,
Accumulated
Intangible
Period
Gross
Amortization
Assets, Net
Manufacturing license
17 years
$
3,700
$
3,684
$
16
Technology
10 years
2,240
1,605
635
Trade name &amp; parts, service and TA100 customer relationships
1.2 to 5 years
1,766
1,766
—
Total
$
7,706
$
7,055
$
651
March 31, 2016
Weighted
Average
Intangible
Amortization
Assets,
Accumulated
Intangible
Period
Gross
Amortization
Assets, Net
Manufacturing license
17 years
$
3,700
$
3,635
$
65
Technology
10 years
2,240
1,381
859
Backlog
Various
490
473
17
Trade name &amp; parts, service and TA100 customer relationships
1.2 to 5 years
1,766
1,766
—
Total
$
8,196
$
7,255
$
941</t>
  </si>
  <si>
    <t>Schedule of expected future amortization expense of intangible assets</t>
  </si>
  <si>
    <t>Expected future amortization expense of intangible assets as of March 31, 2017 is as follows (in thousands):
Amortization
Year Ending March 31,
Expense
2018
240
2019
224
2020
187
Thereafter
—
Total expected future amortization
$
651</t>
  </si>
  <si>
    <t>Accrued Warranty Reserve (Tables)</t>
  </si>
  <si>
    <t>Schedule of changes in accrued warranty reserve</t>
  </si>
  <si>
    <t>Changes in the accrued warranty reserve are as follows as of March 31, 2017 and 2016 (in thousands):
2017
2016
Balance, beginning of the period
$
1,639
$
3,183
Standard warranty provision
1,944
127
Accrual related to reliability repair programs
5,108
(16)
Deductions for warranty claims
(4,925)
(1,655)
Balance, end of the period
$
3,766
$
1,639</t>
  </si>
  <si>
    <t>Deferred Revenue (Tables)</t>
  </si>
  <si>
    <t>Schedule of changes in deferred revenue</t>
  </si>
  <si>
    <t>Changes in deferred revenue are as follows as of March 31, 2017 and 2016 (in thousands):
2017
2016
FPP Balance, beginning of the period
$
2,929
$
2,491
FPP Billings
13,447
11,419
FPP Revenue recognized
(12,962)
(10,981)
Balance attributed to FPP contracts
3,414
2,929
Deposits
1,636
1,439
Deferred revenue balance, end of the period
$
5,050
$
4,368</t>
  </si>
  <si>
    <t>Income Taxes (Tables)</t>
  </si>
  <si>
    <t>Schedule of reconciliation of income tax (benefit) expense to the federal statutory rate</t>
  </si>
  <si>
    <t>A reconciliation of income tax (benefit) expense to the federal statutory rate follows (in thousands):
Year Ended March 31,
2017
2016
Federal income tax at the statutory rate
$
(8,127)
$
(8,558)
State taxes, net of federal effect
(225)
(250)
Foreign taxes
31
109
R&amp;D tax credit
(298)
(451)
Impact of state rate change
(270)
478
Warrant liability
(474)
—
Valuation allowance
5,918
5,596
Shortfall in tax benefit—stock compensation
3,352
3,058
Other
112
38
Income tax expense (benefit)
$
19
$
20</t>
  </si>
  <si>
    <t>Schedule of the Company's deferred tax assets and liabilities</t>
  </si>
  <si>
    <t>The Company’s deferred tax assets and liabilities consisted of the following at March 31, 2017 and 2016 (in thousands):
2017
2016
Deferred tax assets:
Inventories
$
2,921
$
2,903
Warranty reserve
1,383
616
Bad debt reserve
2,514
3,350
Deferred revenue
1,254
1,101
Net operating loss (“NOL”) carryforwards
244,874
226,007
Tax credit carryforwards
19,784
19,411
Depreciation, amortization and impairment loss
2,505
3,045
Other
2,517
4,212
Deferred tax assets
277,752
260,645
Valuation allowance for deferred tax assets
(269,299)
(252,349)
Deferred tax assets, net of valuation allowance
8,453
8,296
Deferred tax liabilities:
Federal benefit of state taxes
(8,453)
(8,296)
Net deferred tax assets
$
—
$
—</t>
  </si>
  <si>
    <t>Schedule of the Company's NOL and tax credit carry forwards for federal and state income tax purposes</t>
  </si>
  <si>
    <t>The Company’s NOL and tax credit carryforwards for federal and state income tax purposes at March 31, 2017 were as follows (in thousands):
Expiration
Amount
Period
Federal NOL
$
677,995
2018 - 2035
State NOL
$
160,223
2017 - 2035
Federal tax credit carryforwards
$
10,093
2018 - 2035
State tax credit carryforwards
$
9,692
Indefinite</t>
  </si>
  <si>
    <t>Schedule of reconciliation of the beginning and ending amount of total gross unrecognized tax benefits</t>
  </si>
  <si>
    <t>A reconciliation of the beginning and ending amount of total gross unrecognized tax benefits is as follows (in thousands):
Balance at March 31, 2015
$
2,564
Gross increase related to prior year tax positions
13
Gross increase related to current year tax positions
124
Lapse of statute of limitations
—
Balance at March 31, 2016
$
2,701
Gross increase related to prior year tax positions
—
Gross increase related to current year tax positions
124
Lapse of statute of limitations
—
Balance at March 31, 2017
$
2,825</t>
  </si>
  <si>
    <t>Stockholders' Equity (Tables)</t>
  </si>
  <si>
    <t>Summary of stock-based compensation expense by statement of operations line item</t>
  </si>
  <si>
    <t>The following table summarizes, by statement of operations line item, stock-based compensation expense for the fiscal years ended March 31, 2017 and 2016 (in thousands):
Fiscal Year
Ended March 31,
2017
2016
Cost of goods sold
$
65
$
325
Research and development
29
74
Selling, general and administrative
716
2,171
Stock-based compensation expense
$
810
$
2,570</t>
  </si>
  <si>
    <t>Summary of stock option activity</t>
  </si>
  <si>
    <t>Weighted-
Average
Weighted-
Remaining
Aggregate
Average
Contractual
Intrinsic
Shares
Exercise Price
Term
Value
(in years)
Options outstanding at March 31, 2016
467,631
$
22.68
Granted
88,930
$
1.70
Exercised
—
$
—
Forfeited, cancelled or expired
(242,024)
$
24.32
Options outstanding at March 31, 2017
314,537
$
15.48
—
Options fully vested at March 31, 2017 and those expected to vest beyond March 31, 2017
314,537
$
15.48
—
Options exercisable at March 31, 2017
225,607
$
20.92
—</t>
  </si>
  <si>
    <t>Schedule of weighted-average assumptions used to calculate the estimated fair value of each stock option</t>
  </si>
  <si>
    <t>Fiscal Year Ended
March 31,
2017
2016
Risk-free interest rates
1.3
%
%
Expected lives (in years)
5.7
5.7
Dividend yield
—
%
—
%
Expected volatility
133.9
%
59.0
%
Weighted average grant date fair value of options granted during the period
$
1.52
$
6.84</t>
  </si>
  <si>
    <t>Summary of restricted stock unit activity</t>
  </si>
  <si>
    <t>The following table outlines the restricted stock and PRSU activity:
Weighted
Average Grant
Date Fair
Restricted Stock and Performance Restricted Stock Units
Shares
Value
Nonvested restricted stock units outstanding at March 31, 2016
256,787
$
6.53
Granted
230,439
1.64
Vested and issued
(96,111)
8.35
Forfeited
(74,406)
4.65
Nonvested restricted stock units outstanding at March 31, 2017
316,709
2.85
Restricted stock units expected to vest beyond March 31, 2017
316,686
$
2.85
The following table provides additional information on restricted stock units for the Company’s fiscal years ended March 31, 2017 and 2016:
Fiscal Year Ended
March 31,
2017
2016
Restricted stock compensation expense (in thousands)
$
686
$
891
Aggregate fair value of restricted stock units vested and issued (in thousands)
$
132
$
346
Weighted average grant date fair value of restricted stock units granted during the period
$
1.64
$
3.34</t>
  </si>
  <si>
    <t>Schedule of warrant activity</t>
  </si>
  <si>
    <t>The following table outlines the warrant activity:
Series A
Series B
Warrants
Warrants
Balance, March 31, 2016
—
—
Issuance of warrants
10,407,500
8,215,000
Warrants exercised
—
(8,215,000)
Balance, March 31, 2017
10,407,500
—</t>
  </si>
  <si>
    <t>Non-employee director</t>
  </si>
  <si>
    <t>Fiscal Year
Ended March 31,
2017
2016
Restricted stock awards compensation expense (in thousands)
$
104
$
431
Restricted stock awards granted
65,167
305,725
Weighted average grant date fair value of restricted stock awards granted during the period
$
1.59
$
1.41</t>
  </si>
  <si>
    <t>Fair Value Measurements (Tables)</t>
  </si>
  <si>
    <t>Schedule of assets and liabilities measured at fair value on a recurring basis</t>
  </si>
  <si>
    <t>The table below presents our assets and liabilities that are measured at fair value on a recurring basis during Fiscal 2017 and are categorized using the fair value hierarchy (in thousands):
Fair Value Measurements at March 31, 2017
Quoted Prices in
Significant Other
Significant
Active Markets for
Observable
Unobservable
Identical Assets
Inputs
Inputs
Total
(Level 1)
(Level 2)
(Level 3)
Cash equivalents
$
7,520
$
7,520
$
—
$
—
Restricted cash
$
5,514
$
5,514
$
—
$
—
Warrant liability
$
(2,917)
$
—
$
—
$
(2,917)
The table below presents our assets and liabilities that are measured at fair value on a recurring basis during Fiscal 2016 and are categorized using the fair value hierarchy (in thousands):
Fair Value Measurements at March 31, 2016
Quoted Prices in
Significant Other
Significant
Active Markets for
Observable
Unobservable
Identical Assets
Inputs
Inputs
Total
(Level 1)
(Level 2)
(Level 3)
Cash equivalents
$
3,002
$
3,002
$
—
$
—
Restricted cash
$
5,002
$
5,002
$
—
$
—</t>
  </si>
  <si>
    <t>Schedule of carrying values and estimated fair values of obligations under the revolving credit facility</t>
  </si>
  <si>
    <t>The carrying values and estimated fair values of these obligations are as follows (in thousands):
As of
As of
March 31, 2017
March 31, 2016
Carrying
Estimated
Carrying
Estimated
Value
Fair Value
Value
Fair Value
Obligations under the credit facility
$
11,533
$
11,533
$
9,459
$
9,459</t>
  </si>
  <si>
    <t>Schedule of assumptions used to calculate estimated fair value of warrants</t>
  </si>
  <si>
    <t>Year Ended
March 31, 2017
Risk-free interest rate
1.9%
Contractual term
5.1 years
Expected volatility
67.6%</t>
  </si>
  <si>
    <t>Schedule of changes to warrant liability</t>
  </si>
  <si>
    <t>The table below provides a reconciliation of the beginning and ending balances for the warrant liability which is measured at fair value using significant unobservable inputs (Level 3) (in thousands):
Balance, March 31, 2016
$
—
Total realized and unrealized (gains) losses:
Income included in change in fair value of warrant liability
1,323
Issuances
(4,240)
Balance, March 31, 2017
$
(2,917)</t>
  </si>
  <si>
    <t>Commitments and Contingencies (Tables)</t>
  </si>
  <si>
    <t>Schedule of minimum commitments under non-cancelable operating leases</t>
  </si>
  <si>
    <t>At March 31, 2017, the Company’s minimum commitments under non-cancelable operating leases were as follows (in thousands):
Operating
Year Ending March 31,
Leases
2018
$
1,697
2019
1,143
2020
627
2021
96
2022
96
Thereafter
310
Total minimum lease payments
$
3,969</t>
  </si>
  <si>
    <t>Summary of Significant Accounting Policies (Details) - USD ($) shares in Millions</t>
  </si>
  <si>
    <t>3 Months Ended</t>
  </si>
  <si>
    <t>Mar. 31, 2015</t>
  </si>
  <si>
    <t>Changes in the accounts receivable allowances</t>
  </si>
  <si>
    <t>Accounts receivable allowance, beginning balance</t>
  </si>
  <si>
    <t>Deductions</t>
  </si>
  <si>
    <t>Accounts receivable allowance, ending balance</t>
  </si>
  <si>
    <t>Term for advance payment from shipment of sales</t>
  </si>
  <si>
    <t>90 days</t>
  </si>
  <si>
    <t>Total offsets to R&amp;D expenses</t>
  </si>
  <si>
    <t>Aggregate balances that exceed insurance coverage</t>
  </si>
  <si>
    <t>Provision for doubtful accounts receivable</t>
  </si>
  <si>
    <t>Bad debt recovery</t>
  </si>
  <si>
    <t>Stock options</t>
  </si>
  <si>
    <t>Options outstanding (in shares)</t>
  </si>
  <si>
    <t>Restricted stock</t>
  </si>
  <si>
    <t>Outstanding restricted stock units (in shares)</t>
  </si>
  <si>
    <t>Warrants</t>
  </si>
  <si>
    <t>Antidilutive securities excluded from diluted net loss per common share computations</t>
  </si>
  <si>
    <t>BPC</t>
  </si>
  <si>
    <t>EMI</t>
  </si>
  <si>
    <t>Sales | Customer concentrations | Horizon Power Systems</t>
  </si>
  <si>
    <t>Concentration percentage</t>
  </si>
  <si>
    <t>11.00%</t>
  </si>
  <si>
    <t>15.00%</t>
  </si>
  <si>
    <t>Sales | Customer concentrations | E-Finity</t>
  </si>
  <si>
    <t>14.00%</t>
  </si>
  <si>
    <t>Sales | Customer concentrations | DTC</t>
  </si>
  <si>
    <t>10.00%</t>
  </si>
  <si>
    <t>Sales | Customer concentrations | Optimal</t>
  </si>
  <si>
    <t>Net accounts receivable | Credit concentration | E-Finity</t>
  </si>
  <si>
    <t>29.00%</t>
  </si>
  <si>
    <t>Net accounts receivable | Credit concentration | DTC</t>
  </si>
  <si>
    <t>12.00%</t>
  </si>
  <si>
    <t>28.00%</t>
  </si>
  <si>
    <t>Net accounts receivable | Credit concentration | Optimal</t>
  </si>
  <si>
    <t>Net accounts receivable | Credit concentration | Reliable Secure Power Systems</t>
  </si>
  <si>
    <t>Net accounts receivable | Credit concentration | Regale Energy Zrt</t>
  </si>
  <si>
    <t>Backlog</t>
  </si>
  <si>
    <t>Finite-lived intangible asset amount written off</t>
  </si>
  <si>
    <t>TA100</t>
  </si>
  <si>
    <t>Inventory allowance</t>
  </si>
  <si>
    <t>TA100 | Backlog</t>
  </si>
  <si>
    <t>Minimum</t>
  </si>
  <si>
    <t>Estimated useful lives</t>
  </si>
  <si>
    <t>2 years</t>
  </si>
  <si>
    <t>Maximum</t>
  </si>
  <si>
    <t>10 years</t>
  </si>
  <si>
    <t>Warranty period</t>
  </si>
  <si>
    <t>24 months</t>
  </si>
  <si>
    <t>Summary of Significant Accounting Policies – Evaluation of Ability to Maintain Current Level of Operations (Details) $ in Thousands</t>
  </si>
  <si>
    <t>Jun. 02, 2017USD ($)item</t>
  </si>
  <si>
    <t>Mar. 31, 2017USD ($)agreement</t>
  </si>
  <si>
    <t>Mar. 31, 2016USD ($)</t>
  </si>
  <si>
    <t>Jun. 30, 2015USD ($)</t>
  </si>
  <si>
    <t>Jun. 29, 2015USD ($)</t>
  </si>
  <si>
    <t>Mar. 31, 2015USD ($)</t>
  </si>
  <si>
    <t>Cash used in operating activities</t>
  </si>
  <si>
    <t>Cash, cash equivalents and restricted cash</t>
  </si>
  <si>
    <t>Outstanding borrowings</t>
  </si>
  <si>
    <t>Bridge Bank</t>
  </si>
  <si>
    <t>Number of secured credit facilities | item</t>
  </si>
  <si>
    <t>Term of credit agreements</t>
  </si>
  <si>
    <t>Wells Fargo</t>
  </si>
  <si>
    <t>Number of credit and security agreements | agreement</t>
  </si>
  <si>
    <t>Credit Facility | Bridge Bank</t>
  </si>
  <si>
    <t>Maximum borrowing capacity under facility</t>
  </si>
  <si>
    <t>Credit Facility | Wells Fargo</t>
  </si>
  <si>
    <t>Doubt about Company’s ability to meet obligations for next 12 months</t>
  </si>
  <si>
    <t>Doubt about Company’s ability to meet obligations for next 12 months | Credit Facility</t>
  </si>
  <si>
    <t>Summary of Significant Accounting Policies - Geographic Revenue (Details) - USD ($) $ in Thousands</t>
  </si>
  <si>
    <t>Geographic revenue information</t>
  </si>
  <si>
    <t>Total Revenue</t>
  </si>
  <si>
    <t>Total North America</t>
  </si>
  <si>
    <t>United States</t>
  </si>
  <si>
    <t>Mexico</t>
  </si>
  <si>
    <t>All other North America</t>
  </si>
  <si>
    <t>Total Europe</t>
  </si>
  <si>
    <t>Russia</t>
  </si>
  <si>
    <t>All other Europe</t>
  </si>
  <si>
    <t>Asia</t>
  </si>
  <si>
    <t>Australia</t>
  </si>
  <si>
    <t>All other</t>
  </si>
  <si>
    <t>Summary of Significant Accounting Policies - Revenue by Product (Details) - USD ($) $ in Thousands</t>
  </si>
  <si>
    <t>Revenue by product</t>
  </si>
  <si>
    <t>Total from Microturbine Products</t>
  </si>
  <si>
    <t>Accessories and Parts</t>
  </si>
  <si>
    <t>Total Product, Accessories and Parts</t>
  </si>
  <si>
    <t>C30</t>
  </si>
  <si>
    <t>C65</t>
  </si>
  <si>
    <t>C200</t>
  </si>
  <si>
    <t>C600</t>
  </si>
  <si>
    <t>C800</t>
  </si>
  <si>
    <t>C1000</t>
  </si>
  <si>
    <t>Waste heat recovery generator</t>
  </si>
  <si>
    <t>Unit upgrades</t>
  </si>
  <si>
    <t>Summary of Significant Accounting Policies - Recent Accounting Pronouncements (Details) - USD ($) $ in Thousands</t>
  </si>
  <si>
    <t>New Accounting Pronouncements or Change in Accounting Principle [Line Items]</t>
  </si>
  <si>
    <t>Cash flows used in financing activities</t>
  </si>
  <si>
    <t>Total cash, cash equivalents and restricted cash</t>
  </si>
  <si>
    <t>Accounting Standards Update 2016-09</t>
  </si>
  <si>
    <t>Unrealized excess tax benefits associated with share-based compensation</t>
  </si>
  <si>
    <t>Accounting Standards Update 2016-18 | Effect on prior periods</t>
  </si>
  <si>
    <t>Inventories - Current (Details) - USD ($) $ in Thousands</t>
  </si>
  <si>
    <t>Raw materials</t>
  </si>
  <si>
    <t>Work in process</t>
  </si>
  <si>
    <t>Finished goods</t>
  </si>
  <si>
    <t>Less non-current portion</t>
  </si>
  <si>
    <t>Current portion</t>
  </si>
  <si>
    <t>Weighted average age of noncurrent inventories</t>
  </si>
  <si>
    <t>1 year 10 months 24 days</t>
  </si>
  <si>
    <t>Inventories - Non-Current (Details) - USD ($) $ in Thousands</t>
  </si>
  <si>
    <t>Non-current inventory, 13 to 24 Months</t>
  </si>
  <si>
    <t>Non-current inventory, 25 to 36 Months</t>
  </si>
  <si>
    <t>Non-current inventory, 37 to 48 Months</t>
  </si>
  <si>
    <t>Property, Plant and Equipment (Details) - USD ($) $ in Thousands</t>
  </si>
  <si>
    <t>Total property, plant and equipment, gross</t>
  </si>
  <si>
    <t>Less accumulated depreciation</t>
  </si>
  <si>
    <t>Total property, plant and equipment, net</t>
  </si>
  <si>
    <t>Depreciation expense</t>
  </si>
  <si>
    <t>Machinery, rental equipment, equipment, automobiles and furniture</t>
  </si>
  <si>
    <t>Leasehold improvements</t>
  </si>
  <si>
    <t>Molds and tooling</t>
  </si>
  <si>
    <t>Intangible Assets (Details) - USD ($)</t>
  </si>
  <si>
    <t>Intangible Assets, Gross</t>
  </si>
  <si>
    <t>Accumulated Amortization</t>
  </si>
  <si>
    <t>Intangible Assets, Net</t>
  </si>
  <si>
    <t>Amortization expense</t>
  </si>
  <si>
    <t>Expected future amortization expense of intangible assets</t>
  </si>
  <si>
    <t>Manufacturing license</t>
  </si>
  <si>
    <t>Weighted Average Amortization Period</t>
  </si>
  <si>
    <t>17 years</t>
  </si>
  <si>
    <t>Technology</t>
  </si>
  <si>
    <t>Impairment of Intangible Assets, Finite-lived</t>
  </si>
  <si>
    <t>Trade Name and Parts, Service and TA100 Customer Relationships</t>
  </si>
  <si>
    <t>Minimum | Trade Name and Parts, Service and TA100 Customer Relationships</t>
  </si>
  <si>
    <t>1 year 2 months 12 days</t>
  </si>
  <si>
    <t>Maximum | Trade Name and Parts, Service and TA100 Customer Relationships</t>
  </si>
  <si>
    <t>5 years</t>
  </si>
  <si>
    <t>Intangible Assets - Solar Turbines (Details) - Solar - USD ($)</t>
  </si>
  <si>
    <t>Years subject to payment of per-unit royalty fees</t>
  </si>
  <si>
    <t>Royalties earned</t>
  </si>
  <si>
    <t>Unpaid earned royalties</t>
  </si>
  <si>
    <t>Accrued Warranty Reserve (Details) - USD ($) $ in Thousands</t>
  </si>
  <si>
    <t>Balance of warranty provision</t>
  </si>
  <si>
    <t>Balance, beginning of the period</t>
  </si>
  <si>
    <t>Standard warranty provision</t>
  </si>
  <si>
    <t>Accrual related to reliability repair programs</t>
  </si>
  <si>
    <t>Deductions for warranty claims</t>
  </si>
  <si>
    <t>Balance, end of the period</t>
  </si>
  <si>
    <t>Deferred Revenue (Details) - USD ($) $ in Thousands</t>
  </si>
  <si>
    <t>Changes in deferred revenue</t>
  </si>
  <si>
    <t>Deferred revenue balance, end of the period</t>
  </si>
  <si>
    <t>FPP agreements</t>
  </si>
  <si>
    <t>FPP Balance, beginning of the period</t>
  </si>
  <si>
    <t>FPP Billings</t>
  </si>
  <si>
    <t>FPP Revenue recognized</t>
  </si>
  <si>
    <t>Balance attributed to FPP contracts</t>
  </si>
  <si>
    <t>Deposits</t>
  </si>
  <si>
    <t>Income Taxes (Details) - USD ($)</t>
  </si>
  <si>
    <t>Current tax expense:</t>
  </si>
  <si>
    <t>Provision for current income taxes related to state and foreign taxes</t>
  </si>
  <si>
    <t>Reconciliation of income tax (benefit) expense to the federal statutory rate</t>
  </si>
  <si>
    <t>Federal income tax at the statutory rate</t>
  </si>
  <si>
    <t>State taxes, net of federal effect</t>
  </si>
  <si>
    <t>Foreign taxes</t>
  </si>
  <si>
    <t>R&amp;D tax credit</t>
  </si>
  <si>
    <t>Impact of state rate change</t>
  </si>
  <si>
    <t>Valuation allowance</t>
  </si>
  <si>
    <t>Shortfall in tax benefit - stock compensation</t>
  </si>
  <si>
    <t>Other</t>
  </si>
  <si>
    <t>Income tax expense (benefit)</t>
  </si>
  <si>
    <t>Deferred tax assets:</t>
  </si>
  <si>
    <t>Warranty reserve</t>
  </si>
  <si>
    <t>Bad debt reserve</t>
  </si>
  <si>
    <t>Net operating loss (NOL) carry forwards</t>
  </si>
  <si>
    <t>Tax credit carry forwards</t>
  </si>
  <si>
    <t>Depreciation, amortization and impairment loss</t>
  </si>
  <si>
    <t>Deferred tax assets</t>
  </si>
  <si>
    <t>Valuation allowance for deferred tax assets</t>
  </si>
  <si>
    <t>Deferred tax assets, net of valuation allowance</t>
  </si>
  <si>
    <t>Deferred tax liabilities:</t>
  </si>
  <si>
    <t>Federal benefit of state taxes</t>
  </si>
  <si>
    <t>Net deferred tax assets</t>
  </si>
  <si>
    <t>Change in valuation allowance</t>
  </si>
  <si>
    <t>Current year income tax expense</t>
  </si>
  <si>
    <t>Income Taxes - NOL and tax credits (Details) - USD ($) $ in Thousands</t>
  </si>
  <si>
    <t>Other disclosures</t>
  </si>
  <si>
    <t>Total amount of unrecognized tax benefits</t>
  </si>
  <si>
    <t>Interest or penalties related to unrecognized tax benefits</t>
  </si>
  <si>
    <t>Unrecognized tax benefits, that if recognized, would affect the effective tax rate</t>
  </si>
  <si>
    <t>Reconciliation of the beginning and ending amount of total gross unrecognized tax benefits</t>
  </si>
  <si>
    <t>Balance at the beginning of the period</t>
  </si>
  <si>
    <t>Gross increase related to prior year tax positions</t>
  </si>
  <si>
    <t>Gross increase related to current year tax positions</t>
  </si>
  <si>
    <t>Balance at the end of the period</t>
  </si>
  <si>
    <t>NOL and tax credit carry forwards for federal and state income tax purposes</t>
  </si>
  <si>
    <t>Annual limitation amount on utilization of the NOLs and tax credits</t>
  </si>
  <si>
    <t>Federal</t>
  </si>
  <si>
    <t>NOL</t>
  </si>
  <si>
    <t>Deferred tax assets related to research and development credits</t>
  </si>
  <si>
    <t>State</t>
  </si>
  <si>
    <t>Stockholders' Equity - Stock Based Compensation Expense (Details) - USD ($) $ in Thousands</t>
  </si>
  <si>
    <t>Stock-based compensation expense</t>
  </si>
  <si>
    <t>Share based compensation expenses</t>
  </si>
  <si>
    <t>Cost of goods sold.</t>
  </si>
  <si>
    <t>Stockholders' Equity - 2000 Equity Plan (Details) - shares</t>
  </si>
  <si>
    <t>1 Months Ended</t>
  </si>
  <si>
    <t>Aug. 31, 2015</t>
  </si>
  <si>
    <t>Stockholders' equity</t>
  </si>
  <si>
    <t>Vesting period</t>
  </si>
  <si>
    <t>4 years</t>
  </si>
  <si>
    <t>Expiration Term</t>
  </si>
  <si>
    <t>Assumed stock option forfeitures (in shares)</t>
  </si>
  <si>
    <t>Portion vesting one year after the issuance date (as a percent)</t>
  </si>
  <si>
    <t>25.00%</t>
  </si>
  <si>
    <t>Vesting period of awards after issuance date</t>
  </si>
  <si>
    <t>1 year</t>
  </si>
  <si>
    <t>Portion vesting on first day of each month after one year from the issuance date (as a percent)</t>
  </si>
  <si>
    <t>2.083%</t>
  </si>
  <si>
    <t>2000 Plan</t>
  </si>
  <si>
    <t>Number of shares of common stock reserved for issuance</t>
  </si>
  <si>
    <t>Increase in common stock available under the plan</t>
  </si>
  <si>
    <t>Number of shares available for future grant</t>
  </si>
  <si>
    <t>Stockholders' Equity - Stock Options (Details) - USD ($)</t>
  </si>
  <si>
    <t>Additional disclosure</t>
  </si>
  <si>
    <t>Shares</t>
  </si>
  <si>
    <t>Outstanding at the beginning of the period (in shares)</t>
  </si>
  <si>
    <t>Granted (in shares)</t>
  </si>
  <si>
    <t>Forfeited, cancelled or expired (in shares)</t>
  </si>
  <si>
    <t>Outstanding at the end of the period (in shares)</t>
  </si>
  <si>
    <t>Options fully vested and those expected to vest (in shares)</t>
  </si>
  <si>
    <t>Options exercisable</t>
  </si>
  <si>
    <t>Weighted Average Exercise Price</t>
  </si>
  <si>
    <t>Outstanding at the beginning of the period (in dollars per share)</t>
  </si>
  <si>
    <t>Granted (in dollars per share)</t>
  </si>
  <si>
    <t>Forfeited, cancelled or expired (in dollars per share)</t>
  </si>
  <si>
    <t>Outstanding at the end of the period (in dollars per share)</t>
  </si>
  <si>
    <t>Options fully vested and those expected to vest (in dollars per share)</t>
  </si>
  <si>
    <t>Exercisable (in dollars per share)</t>
  </si>
  <si>
    <t>Weighted Average Remaining Contractual Term (in years)</t>
  </si>
  <si>
    <t>Outstanding at the end of the period</t>
  </si>
  <si>
    <t>5 years 4 months 24 days</t>
  </si>
  <si>
    <t>Options fully vested and those expected to vest</t>
  </si>
  <si>
    <t>Exercisable</t>
  </si>
  <si>
    <t>3 years 9 months 18 days</t>
  </si>
  <si>
    <t>Weighted-average assumptions used to calculate estimated fair value of each stock option</t>
  </si>
  <si>
    <t>Risk-free interest rates (as a percent)</t>
  </si>
  <si>
    <t>1.30%</t>
  </si>
  <si>
    <t>1.50%</t>
  </si>
  <si>
    <t>Expected lives (in years)</t>
  </si>
  <si>
    <t>5 years 8 months 12 days</t>
  </si>
  <si>
    <t>Expected volatility (as a percent)</t>
  </si>
  <si>
    <t>133.90%</t>
  </si>
  <si>
    <t>59.00%</t>
  </si>
  <si>
    <t>Weighted average grant date fair value of options granted during the period (in dollars per share)</t>
  </si>
  <si>
    <t>Total compensation cost related to unvested stock option awards</t>
  </si>
  <si>
    <t>Weighted average period for recognizing compensation cost</t>
  </si>
  <si>
    <t>3 years 4 months 24 days</t>
  </si>
  <si>
    <t>Voluntarily terminated unvested stock options (in shares)</t>
  </si>
  <si>
    <t>Compensation costs related to voluntarily terminated unvested stock options</t>
  </si>
  <si>
    <t>Stockholders' Equity - Restricted Stock Units and Performance Restricted Stock Units (Details)</t>
  </si>
  <si>
    <t>May 31, 2014item</t>
  </si>
  <si>
    <t>Mar. 31, 2017USD ($)$ / sharesshares</t>
  </si>
  <si>
    <t>Mar. 31, 2016USD ($)$ / sharesshares</t>
  </si>
  <si>
    <t>Jun. 30, 2000shares</t>
  </si>
  <si>
    <t>Share based compensation expenses | $</t>
  </si>
  <si>
    <t>Purchase Plan</t>
  </si>
  <si>
    <t>Maximum amount that can be contributed by the employee | $</t>
  </si>
  <si>
    <t>Maximum percentage of regular compensation that can be contributed by the employee</t>
  </si>
  <si>
    <t>Percentage of the fair market value of common stock on the last day of the purchase right period</t>
  </si>
  <si>
    <t>95.00%</t>
  </si>
  <si>
    <t>Number of shares issued under purchase plan</t>
  </si>
  <si>
    <t>Restricted stock units</t>
  </si>
  <si>
    <t>Nonvested, balance at the end of the period (in shares)</t>
  </si>
  <si>
    <t>Assumed forfeiture (in shares)</t>
  </si>
  <si>
    <t>Aggregate fair value of restricted stock units vested and issued | $</t>
  </si>
  <si>
    <t>Weighted average grant date fair value of options granted during the period (in dollars per share) | $ / shares</t>
  </si>
  <si>
    <t>Unrecognized compensation cost | $</t>
  </si>
  <si>
    <t>1 year 6 months</t>
  </si>
  <si>
    <t>Restricted stock units | Awards vesting over four years with one-fourth units vesting one year after the issuance date</t>
  </si>
  <si>
    <t>Awards vesting percentage</t>
  </si>
  <si>
    <t>PRSU Program</t>
  </si>
  <si>
    <t>Weighted Average Grant-Date Fair Value</t>
  </si>
  <si>
    <t>Granted (in dollars per share) | $ / shares</t>
  </si>
  <si>
    <t>Restricted stock and performance restricted stock units</t>
  </si>
  <si>
    <t>Nonvested, balance at the beginning of the period (in shares)</t>
  </si>
  <si>
    <t>Vested and issued (in shares)</t>
  </si>
  <si>
    <t>Forfeited (in shares)</t>
  </si>
  <si>
    <t>Awards expected to vest (in shares)</t>
  </si>
  <si>
    <t>Nonvested restricted stock units outstanding at the beginning of the period (in dollars per share) | $ / shares</t>
  </si>
  <si>
    <t>Vested and issued (in dollars per share) | $ / shares</t>
  </si>
  <si>
    <t>Forfeited (in dollars per share) | $ / shares</t>
  </si>
  <si>
    <t>Nonvested restricted stock units outstanding at the end of the period (in dollars per share) | $ / shares</t>
  </si>
  <si>
    <t>Awards expected to vest (in dollars per share) | $ / shares</t>
  </si>
  <si>
    <t>Non-employee director | Restricted stock units</t>
  </si>
  <si>
    <t>Deferred stock awards granted</t>
  </si>
  <si>
    <t>Chief Executive Officer | PRSU Program</t>
  </si>
  <si>
    <t>Number of performance measurement periods to earn PRSU awards | item</t>
  </si>
  <si>
    <t>Vesting right percentage of awards that will vest after end of applicable performance measurement period</t>
  </si>
  <si>
    <t>50.00%</t>
  </si>
  <si>
    <t>Vesting right percentage of awards that will vest one year after end of performance measurement period</t>
  </si>
  <si>
    <t>Stockholders' Equity - Grants outside of 2000 Plan (Details)</t>
  </si>
  <si>
    <t>Oct. 21, 2016USD ($)</t>
  </si>
  <si>
    <t>Oct. 18, 2016$ / sharesshares</t>
  </si>
  <si>
    <t>May 06, 2016item$ / shares</t>
  </si>
  <si>
    <t>Apr. 22, 2016USD ($)</t>
  </si>
  <si>
    <t>Apr. 19, 2016$ / sharesshares</t>
  </si>
  <si>
    <t>Aug. 28, 2015USD ($)</t>
  </si>
  <si>
    <t>Mar. 31, 2016$ / sharesshares</t>
  </si>
  <si>
    <t>Stockholder Rights Plan</t>
  </si>
  <si>
    <t>Preferred stock, par value (in dollars per share) | $ / shares</t>
  </si>
  <si>
    <t>At-the-market Offering Program and Underwritten Offering of Common Stock</t>
  </si>
  <si>
    <t>Number of common stock shares available to accredited investors</t>
  </si>
  <si>
    <t>Share price of common stock sold (in dollars per share) | $ / shares</t>
  </si>
  <si>
    <t>Net proceeds from sale of the common stock, after deducting fees and other offering expenses (in dollars) | $</t>
  </si>
  <si>
    <t>Number of common stock shares available in public offering</t>
  </si>
  <si>
    <t>Number of warrants or shares of common stock to be sold to purchase common stock</t>
  </si>
  <si>
    <t>Warrant Activity</t>
  </si>
  <si>
    <t>Common stock sold (in shares)</t>
  </si>
  <si>
    <t>Common stock commissions paid | $</t>
  </si>
  <si>
    <t>Common stock available for issuance | $</t>
  </si>
  <si>
    <t>Series A Warrants</t>
  </si>
  <si>
    <t>Number of shares of common stock that could be purchased with warrants</t>
  </si>
  <si>
    <t>Exercise price (in dollars per share) | $ / shares</t>
  </si>
  <si>
    <t>Number of shares of common stock purchased with each warrant</t>
  </si>
  <si>
    <t>Length of time from issue date until warrants are exercisable</t>
  </si>
  <si>
    <t>6 months</t>
  </si>
  <si>
    <t>Length of time from exercise date until warrants expire</t>
  </si>
  <si>
    <t>Balance, beginning of period (in shares)</t>
  </si>
  <si>
    <t>Issuance of warrants (in shares)</t>
  </si>
  <si>
    <t>Balance, end of period (in shares)</t>
  </si>
  <si>
    <t>Series B Warrants</t>
  </si>
  <si>
    <t>Exercise price pre-funded at closing (in dollars per share) | $ / shares</t>
  </si>
  <si>
    <t>Exercise price, payable upon exercise (in dollars per share) | $ / shares</t>
  </si>
  <si>
    <t>9 months</t>
  </si>
  <si>
    <t>Warrants exercised (in shares)</t>
  </si>
  <si>
    <t>Minimum | Series B Warrants</t>
  </si>
  <si>
    <t>Aggregate offering price for at-the-market offering program | $</t>
  </si>
  <si>
    <t>Maximum | Series A Warrants</t>
  </si>
  <si>
    <t>Class of Stock [Line Items]</t>
  </si>
  <si>
    <t>Options granted (in shares)</t>
  </si>
  <si>
    <t>Stock options | Non-qualified stock options</t>
  </si>
  <si>
    <t>Restricted stock units outstanding (in shares)</t>
  </si>
  <si>
    <t>Stock options and restricted stock units</t>
  </si>
  <si>
    <t>Series B Junior Participating Preferred Stock</t>
  </si>
  <si>
    <t>Preferred share purchase rights period</t>
  </si>
  <si>
    <t>30 days</t>
  </si>
  <si>
    <t>Preferred share purchase right ratio</t>
  </si>
  <si>
    <t>Preferred stock conversion basis</t>
  </si>
  <si>
    <t>Purchase price (in dollars per share) | $ / shares</t>
  </si>
  <si>
    <t>Period following public announcement of beneficial ownership acquired by various persons resulting in rights becoming exercisable</t>
  </si>
  <si>
    <t>10 days</t>
  </si>
  <si>
    <t>Period following commencement of tender offer or exchange offer that would result in acquisition of beneficial ownership various persons resulting in rights becoming exercisable</t>
  </si>
  <si>
    <t>Preferred stock dividend minimum if declared | $ / shares</t>
  </si>
  <si>
    <t>Preferred stock rights ratio over common stock</t>
  </si>
  <si>
    <t>Number of votes per share | item</t>
  </si>
  <si>
    <t>Ratio of consideration received in event of conversion or exchange transaction</t>
  </si>
  <si>
    <t>Series B Junior Participating Preferred Stock | Minimum</t>
  </si>
  <si>
    <t>Beneficial ownership of common stock (as a percent)</t>
  </si>
  <si>
    <t>4.99%</t>
  </si>
  <si>
    <t>Fair Value Measurements - Recurring (Details) - USD ($) $ in Thousands</t>
  </si>
  <si>
    <t>Recurring | Total</t>
  </si>
  <si>
    <t>Cash equivalents</t>
  </si>
  <si>
    <t>Recurring | Quoted Prices in Active Markets for Identical Assets (Level 1)</t>
  </si>
  <si>
    <t>Recurring | Significant Unobservable Inputs (Level 3)</t>
  </si>
  <si>
    <t>Fair Value Measurements - Obligations (Details) - USD ($) $ in Thousands</t>
  </si>
  <si>
    <t>Carrying Value</t>
  </si>
  <si>
    <t>Obligations under the Credit Facility</t>
  </si>
  <si>
    <t>Fair Value Measurements - Warrants (Details) - USD ($) $ in Thousands</t>
  </si>
  <si>
    <t>Oct. 21, 2016</t>
  </si>
  <si>
    <t>Risk-free interest rates range (as a percent)</t>
  </si>
  <si>
    <t>1.90%</t>
  </si>
  <si>
    <t>Contractual term</t>
  </si>
  <si>
    <t>5 years 1 month 6 days</t>
  </si>
  <si>
    <t>Expected volatility range (as a percent)</t>
  </si>
  <si>
    <t>67.60%</t>
  </si>
  <si>
    <t>Total | Warrants</t>
  </si>
  <si>
    <t>Fair value of warrants issued</t>
  </si>
  <si>
    <t>Fair Value Measurements - Change in Fair Value of Warrants (Details) - USD ($) $ in Thousands</t>
  </si>
  <si>
    <t>5 Months Ended</t>
  </si>
  <si>
    <t>Income included in change in fair value of warrant liability</t>
  </si>
  <si>
    <t>Balance at end of period</t>
  </si>
  <si>
    <t>Issuances</t>
  </si>
  <si>
    <t>Revolving Credit Facility (Details)</t>
  </si>
  <si>
    <t>Jun. 10, 2015USD ($)item</t>
  </si>
  <si>
    <t>Maximum borrowings as a percent of cash held</t>
  </si>
  <si>
    <t>85.00%</t>
  </si>
  <si>
    <t>Bridge Bank | Prime Rate</t>
  </si>
  <si>
    <t>Variable base rate</t>
  </si>
  <si>
    <t>prime rate</t>
  </si>
  <si>
    <t>Interest margin on variable rate</t>
  </si>
  <si>
    <t>Minimum cash balance</t>
  </si>
  <si>
    <t>Number of noncompliance events waived | item</t>
  </si>
  <si>
    <t>Daily three month LIBOR</t>
  </si>
  <si>
    <t>Borrowing rate (as a percent)</t>
  </si>
  <si>
    <t>4.90%</t>
  </si>
  <si>
    <t>4.40%</t>
  </si>
  <si>
    <t>Annual unused line fee (as a percent)</t>
  </si>
  <si>
    <t>0.25%</t>
  </si>
  <si>
    <t>Interest rate with respect to letters of credit (as a percent)</t>
  </si>
  <si>
    <t>Additional borrowing capacity under facility</t>
  </si>
  <si>
    <t>Restricted cash equivalents for credit facility</t>
  </si>
  <si>
    <t>Credit Facility | Minimum | Wells Fargo</t>
  </si>
  <si>
    <t>Interest floor amount</t>
  </si>
  <si>
    <t>Non-revolving capital expenditure line of credit | Wells Fargo</t>
  </si>
  <si>
    <t>Commitments and Contingencies - Purchase and Lease Commitments (Details) - USD ($) $ in Millions</t>
  </si>
  <si>
    <t>Lease Commitments</t>
  </si>
  <si>
    <t>Renewal option period</t>
  </si>
  <si>
    <t>Deferred rent</t>
  </si>
  <si>
    <t>Rent expense</t>
  </si>
  <si>
    <t>Inventory</t>
  </si>
  <si>
    <t>Commitment to purchase inventories</t>
  </si>
  <si>
    <t>Commitments and Contingencies - Operating Leases (Details) - USD ($)</t>
  </si>
  <si>
    <t>Jun. 07, 2017</t>
  </si>
  <si>
    <t>Sep. 30, 2014</t>
  </si>
  <si>
    <t>Jul. 31, 2014</t>
  </si>
  <si>
    <t>Mar. 28, 2013</t>
  </si>
  <si>
    <t>Minimum commitments under non-cancelable operating leases</t>
  </si>
  <si>
    <t>Thereafter</t>
  </si>
  <si>
    <t>Total minimum lease payments</t>
  </si>
  <si>
    <t>Van Nuys Third Amendment</t>
  </si>
  <si>
    <t>Monthly base rent payable for the first agreed period</t>
  </si>
  <si>
    <t>Monthly base rent payable for the second agreed period</t>
  </si>
  <si>
    <t>Van Nuys Fourth Amendment</t>
  </si>
  <si>
    <t>Operating Lease, Extension Term</t>
  </si>
  <si>
    <t>62 months</t>
  </si>
  <si>
    <t>Operating Lease, Period Available under Options for Lease Extension</t>
  </si>
  <si>
    <t>Monthly base rent payable for the third agreed period</t>
  </si>
  <si>
    <t>Monthly base rent payable for the fourth agreed period</t>
  </si>
  <si>
    <t>Monthly base rent payable for the fifth agreed period</t>
  </si>
  <si>
    <t>Monthly base rent payable for the sixth agreed period</t>
  </si>
  <si>
    <t>Monthly base rent payable for the seventh agreed period</t>
  </si>
  <si>
    <t>Third Amendment</t>
  </si>
  <si>
    <t>2 months</t>
  </si>
  <si>
    <t>Operating Leases, Rent Expense, Minimum Rentals</t>
  </si>
  <si>
    <t>Fourth Amendment</t>
  </si>
  <si>
    <t>Commitments and Contingencies - Other Commitments (Details) $ in Millions</t>
  </si>
  <si>
    <t>Jul. 18, 2016action</t>
  </si>
  <si>
    <t>Sep. 30, 2010USD ($)kW</t>
  </si>
  <si>
    <t>Dec. 18, 2015complaint</t>
  </si>
  <si>
    <t>Sep. 30, 2015USD ($)</t>
  </si>
  <si>
    <t>Legal matters</t>
  </si>
  <si>
    <t>Number of putative securities class action complaints filed against the Company | complaint</t>
  </si>
  <si>
    <t>Number of additional purported shareholder derivative actions filed | action</t>
  </si>
  <si>
    <t>Research, development and testing of a more efficient microturbine Combined Heat and Power (CHP) system</t>
  </si>
  <si>
    <t>Projected electrical efficiency of microturbine (as a percent)</t>
  </si>
  <si>
    <t>42.00%</t>
  </si>
  <si>
    <t>Power output of microturbine (in kW) | kW</t>
  </si>
  <si>
    <t>Term of contract</t>
  </si>
  <si>
    <t>Projected cost of research, development and testing project</t>
  </si>
  <si>
    <t>Contribution by DOE</t>
  </si>
  <si>
    <t>Expense to be incurred by the company in research and development</t>
  </si>
  <si>
    <t>Cumulative amount of bill under contract</t>
  </si>
  <si>
    <t>Research, development and testing of a more efficient microturbine Combined Heat and Power (CHP) system | DOE</t>
  </si>
  <si>
    <t>Employee Benefit Plans (Details) - USD ($)</t>
  </si>
  <si>
    <t>Maximum employee contribution as percentage of their eligible compensation</t>
  </si>
  <si>
    <t>90.00%</t>
  </si>
  <si>
    <t>Employer's matching contribution on the dollar up to 4% of the employee's contributions (as a percent)</t>
  </si>
  <si>
    <t>Maximum percentage of employee's contributions for employer's matching contribution of 50 cents for every dollar contributed by employees</t>
  </si>
  <si>
    <t>4.00%</t>
  </si>
  <si>
    <t>Employer's contributions made since the inception of the plan</t>
  </si>
  <si>
    <t>Employer's match vesting percentage</t>
  </si>
  <si>
    <t>Employer's match vesting period starting from employee's hire date</t>
  </si>
  <si>
    <t>Expense recorded</t>
  </si>
  <si>
    <t>Other Current Liabilities (Details) - Carrier - USD ($) $ in Millions</t>
  </si>
  <si>
    <t>Sep. 30, 2013</t>
  </si>
  <si>
    <t>Reduction in fixed rate royalty (as a perc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97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1.6</v>
      </c>
    </row>
    <row r="15" spans="1:4">
      <c r="A15" s="4" t="s">
        <v>25</v>
      </c>
      <c r="C15" s="5" t="n">
        <v>4152592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191</v>
      </c>
      <c r="C3" s="7" t="n">
        <v>11704</v>
      </c>
    </row>
    <row r="4" spans="1:3">
      <c r="A4" s="4" t="s">
        <v>33</v>
      </c>
      <c r="B4" s="5" t="n">
        <v>5514</v>
      </c>
      <c r="C4" s="5" t="n">
        <v>5002</v>
      </c>
    </row>
    <row r="5" spans="1:3">
      <c r="A5" s="4" t="s">
        <v>34</v>
      </c>
      <c r="B5" s="5" t="n">
        <v>17003</v>
      </c>
      <c r="C5" s="5" t="n">
        <v>13575</v>
      </c>
    </row>
    <row r="6" spans="1:3">
      <c r="A6" s="4" t="s">
        <v>35</v>
      </c>
      <c r="B6" s="5" t="n">
        <v>14538</v>
      </c>
      <c r="C6" s="5" t="n">
        <v>16126</v>
      </c>
    </row>
    <row r="7" spans="1:3">
      <c r="A7" s="4" t="s">
        <v>36</v>
      </c>
      <c r="B7" s="5" t="n">
        <v>3073</v>
      </c>
      <c r="C7" s="5" t="n">
        <v>2636</v>
      </c>
    </row>
    <row r="8" spans="1:3">
      <c r="A8" s="4" t="s">
        <v>37</v>
      </c>
      <c r="B8" s="5" t="n">
        <v>54319</v>
      </c>
      <c r="C8" s="5" t="n">
        <v>49043</v>
      </c>
    </row>
    <row r="9" spans="1:3">
      <c r="A9" s="4" t="s">
        <v>38</v>
      </c>
      <c r="B9" s="5" t="n">
        <v>2115</v>
      </c>
      <c r="C9" s="5" t="n">
        <v>3537</v>
      </c>
    </row>
    <row r="10" spans="1:3">
      <c r="A10" s="4" t="s">
        <v>39</v>
      </c>
      <c r="B10" s="5" t="n">
        <v>961</v>
      </c>
      <c r="C10" s="5" t="n">
        <v>2143</v>
      </c>
    </row>
    <row r="11" spans="1:3">
      <c r="A11" s="4" t="s">
        <v>40</v>
      </c>
      <c r="B11" s="5" t="n">
        <v>651</v>
      </c>
      <c r="C11" s="5" t="n">
        <v>941</v>
      </c>
    </row>
    <row r="12" spans="1:3">
      <c r="A12" s="4" t="s">
        <v>41</v>
      </c>
      <c r="B12" s="5" t="n">
        <v>225</v>
      </c>
      <c r="C12" s="5" t="n">
        <v>228</v>
      </c>
    </row>
    <row r="13" spans="1:3">
      <c r="A13" s="4" t="s">
        <v>42</v>
      </c>
      <c r="B13" s="5" t="n">
        <v>58271</v>
      </c>
      <c r="C13" s="5" t="n">
        <v>55892</v>
      </c>
    </row>
    <row r="14" spans="1:3">
      <c r="A14" s="3" t="s">
        <v>43</v>
      </c>
    </row>
    <row r="15" spans="1:3">
      <c r="A15" s="4" t="s">
        <v>44</v>
      </c>
      <c r="B15" s="5" t="n">
        <v>14719</v>
      </c>
      <c r="C15" s="5" t="n">
        <v>13187</v>
      </c>
    </row>
    <row r="16" spans="1:3">
      <c r="A16" s="4" t="s">
        <v>45</v>
      </c>
      <c r="B16" s="5" t="n">
        <v>1819</v>
      </c>
      <c r="C16" s="5" t="n">
        <v>1880</v>
      </c>
    </row>
    <row r="17" spans="1:3">
      <c r="A17" s="4" t="s">
        <v>46</v>
      </c>
      <c r="B17" s="5" t="n">
        <v>3766</v>
      </c>
      <c r="C17" s="5" t="n">
        <v>1639</v>
      </c>
    </row>
    <row r="18" spans="1:3">
      <c r="A18" s="4" t="s">
        <v>47</v>
      </c>
      <c r="B18" s="5" t="n">
        <v>5050</v>
      </c>
      <c r="C18" s="5" t="n">
        <v>4368</v>
      </c>
    </row>
    <row r="19" spans="1:3">
      <c r="A19" s="4" t="s">
        <v>48</v>
      </c>
      <c r="B19" s="5" t="n">
        <v>11533</v>
      </c>
      <c r="C19" s="5" t="n">
        <v>9459</v>
      </c>
    </row>
    <row r="20" spans="1:3">
      <c r="A20" s="4" t="s">
        <v>49</v>
      </c>
      <c r="B20" s="5" t="n">
        <v>302</v>
      </c>
      <c r="C20" s="5" t="n">
        <v>361</v>
      </c>
    </row>
    <row r="21" spans="1:3">
      <c r="A21" s="4" t="s">
        <v>50</v>
      </c>
      <c r="B21" s="5" t="n">
        <v>2917</v>
      </c>
    </row>
    <row r="22" spans="1:3">
      <c r="A22" s="4" t="s">
        <v>51</v>
      </c>
      <c r="B22" s="5" t="n">
        <v>40106</v>
      </c>
      <c r="C22" s="5" t="n">
        <v>30894</v>
      </c>
    </row>
    <row r="23" spans="1:3">
      <c r="A23" s="4" t="s">
        <v>52</v>
      </c>
      <c r="B23" s="5" t="n">
        <v>26</v>
      </c>
      <c r="C23" s="5" t="n">
        <v>74</v>
      </c>
    </row>
    <row r="24" spans="1:3">
      <c r="A24" s="4" t="s">
        <v>53</v>
      </c>
      <c r="B24" s="5" t="n">
        <v>158</v>
      </c>
      <c r="C24" s="5" t="n">
        <v>184</v>
      </c>
    </row>
    <row r="25" spans="1:3">
      <c r="A25" s="4" t="s">
        <v>54</v>
      </c>
      <c r="B25" s="5" t="n">
        <v>40290</v>
      </c>
      <c r="C25" s="5" t="n">
        <v>31152</v>
      </c>
    </row>
    <row r="26" spans="1:3">
      <c r="A26" s="4" t="s">
        <v>55</v>
      </c>
      <c r="B26" s="4" t="s">
        <v>56</v>
      </c>
      <c r="C26" s="4" t="s">
        <v>56</v>
      </c>
    </row>
    <row r="27" spans="1:3">
      <c r="A27" s="3" t="s">
        <v>57</v>
      </c>
    </row>
    <row r="28" spans="1:3">
      <c r="A28" s="4" t="s">
        <v>58</v>
      </c>
      <c r="B28" s="4" t="s">
        <v>56</v>
      </c>
      <c r="C28" s="4" t="s">
        <v>56</v>
      </c>
    </row>
    <row r="29" spans="1:3">
      <c r="A29" s="4" t="s">
        <v>59</v>
      </c>
      <c r="B29" s="5" t="n">
        <v>39</v>
      </c>
      <c r="C29" s="5" t="n">
        <v>24</v>
      </c>
    </row>
    <row r="30" spans="1:3">
      <c r="A30" s="4" t="s">
        <v>60</v>
      </c>
      <c r="B30" s="5" t="n">
        <v>870457</v>
      </c>
      <c r="C30" s="5" t="n">
        <v>853288</v>
      </c>
    </row>
    <row r="31" spans="1:3">
      <c r="A31" s="4" t="s">
        <v>61</v>
      </c>
      <c r="B31" s="5" t="n">
        <v>-850876</v>
      </c>
      <c r="C31" s="5" t="n">
        <v>-826955</v>
      </c>
    </row>
    <row r="32" spans="1:3">
      <c r="A32" s="4" t="s">
        <v>62</v>
      </c>
      <c r="B32" s="5" t="n">
        <v>-1639</v>
      </c>
      <c r="C32" s="5" t="n">
        <v>-1617</v>
      </c>
    </row>
    <row r="33" spans="1:3">
      <c r="A33" s="4" t="s">
        <v>63</v>
      </c>
      <c r="B33" s="5" t="n">
        <v>17981</v>
      </c>
      <c r="C33" s="5" t="n">
        <v>24740</v>
      </c>
    </row>
    <row r="34" spans="1:3">
      <c r="A34" s="4" t="s">
        <v>64</v>
      </c>
      <c r="B34" s="7" t="n">
        <v>58271</v>
      </c>
      <c r="C34" s="7" t="n">
        <v>55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row r="7" spans="1:2">
      <c r="A7" s="4" t="s">
        <v>35</v>
      </c>
      <c r="B7" s="4" t="s">
        <v>190</v>
      </c>
    </row>
    <row r="8" spans="1:2">
      <c r="A8" s="4" t="s">
        <v>191</v>
      </c>
      <c r="B8" s="4" t="s">
        <v>192</v>
      </c>
    </row>
    <row r="9" spans="1:2">
      <c r="A9" s="4" t="s">
        <v>193</v>
      </c>
      <c r="B9" s="4" t="s">
        <v>194</v>
      </c>
    </row>
    <row r="10" spans="1:2">
      <c r="A10" s="4" t="s">
        <v>164</v>
      </c>
      <c r="B10" s="4" t="s">
        <v>195</v>
      </c>
    </row>
    <row r="11" spans="1:2">
      <c r="A11" s="4" t="s">
        <v>196</v>
      </c>
      <c r="B11" s="4" t="s">
        <v>197</v>
      </c>
    </row>
    <row r="12" spans="1:2">
      <c r="A12" s="4" t="s">
        <v>198</v>
      </c>
      <c r="B12" s="4" t="s">
        <v>199</v>
      </c>
    </row>
    <row r="13" spans="1:2">
      <c r="A13" s="4" t="s">
        <v>200</v>
      </c>
      <c r="B13" s="4" t="s">
        <v>201</v>
      </c>
    </row>
    <row r="14" spans="1:2">
      <c r="A14" s="4" t="s">
        <v>166</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3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6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6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7" t="n">
        <v>6845</v>
      </c>
      <c r="C3" s="7" t="n">
        <v>8909</v>
      </c>
    </row>
    <row r="4" spans="1:3">
      <c r="A4" s="4" t="s">
        <v>68</v>
      </c>
      <c r="B4" s="8" t="n">
        <v>0.001</v>
      </c>
      <c r="C4" s="8" t="n">
        <v>0.001</v>
      </c>
    </row>
    <row r="5" spans="1:3">
      <c r="A5" s="4" t="s">
        <v>69</v>
      </c>
      <c r="B5" s="5" t="n">
        <v>10000000</v>
      </c>
      <c r="C5" s="5" t="n">
        <v>10000000</v>
      </c>
    </row>
    <row r="6" spans="1:3">
      <c r="A6" s="4" t="s">
        <v>70</v>
      </c>
      <c r="B6" s="5" t="n">
        <v>0</v>
      </c>
      <c r="C6" s="5" t="n">
        <v>0</v>
      </c>
    </row>
    <row r="7" spans="1:3">
      <c r="A7" s="4" t="s">
        <v>71</v>
      </c>
      <c r="B7" s="8" t="n">
        <v>0.001</v>
      </c>
      <c r="C7" s="8" t="n">
        <v>0.001</v>
      </c>
    </row>
    <row r="8" spans="1:3">
      <c r="A8" s="4" t="s">
        <v>72</v>
      </c>
      <c r="B8" s="5" t="n">
        <v>515000000</v>
      </c>
      <c r="C8" s="5" t="n">
        <v>515000000</v>
      </c>
    </row>
    <row r="9" spans="1:3">
      <c r="A9" s="4" t="s">
        <v>73</v>
      </c>
      <c r="B9" s="5" t="n">
        <v>38920174</v>
      </c>
      <c r="C9" s="5" t="n">
        <v>23857516</v>
      </c>
    </row>
    <row r="10" spans="1:3">
      <c r="A10" s="4" t="s">
        <v>74</v>
      </c>
      <c r="B10" s="5" t="n">
        <v>38803630</v>
      </c>
      <c r="C10" s="5" t="n">
        <v>23753873</v>
      </c>
    </row>
    <row r="11" spans="1:3">
      <c r="A11" s="4" t="s">
        <v>75</v>
      </c>
      <c r="B11" s="5" t="n">
        <v>116544</v>
      </c>
      <c r="C11" s="5" t="n">
        <v>103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row>
    <row r="9" spans="1:2">
      <c r="A9" s="4" t="s">
        <v>263</v>
      </c>
      <c r="B9"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1</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175</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1</v>
      </c>
      <c r="B1" s="2" t="s">
        <v>282</v>
      </c>
      <c r="C1" s="2" t="s">
        <v>1</v>
      </c>
    </row>
    <row r="2" spans="1:5">
      <c r="B2" s="2" t="s">
        <v>283</v>
      </c>
      <c r="C2" s="2" t="s">
        <v>2</v>
      </c>
      <c r="D2" s="2" t="s">
        <v>30</v>
      </c>
      <c r="E2" s="2" t="s">
        <v>283</v>
      </c>
    </row>
    <row r="3" spans="1:5">
      <c r="A3" s="3" t="s">
        <v>284</v>
      </c>
    </row>
    <row r="4" spans="1:5">
      <c r="A4" s="4" t="s">
        <v>285</v>
      </c>
      <c r="C4" s="7" t="n">
        <v>8909000</v>
      </c>
      <c r="D4" s="7" t="n">
        <v>11041000</v>
      </c>
    </row>
    <row r="5" spans="1:5">
      <c r="A5" s="4" t="s">
        <v>125</v>
      </c>
      <c r="C5" s="5" t="n">
        <v>-1525000</v>
      </c>
      <c r="D5" s="5" t="n">
        <v>-1459000</v>
      </c>
    </row>
    <row r="6" spans="1:5">
      <c r="A6" s="4" t="s">
        <v>286</v>
      </c>
      <c r="C6" s="5" t="n">
        <v>-539000</v>
      </c>
      <c r="D6" s="5" t="n">
        <v>-673000</v>
      </c>
    </row>
    <row r="7" spans="1:5">
      <c r="A7" s="4" t="s">
        <v>287</v>
      </c>
      <c r="B7" s="7" t="n">
        <v>11041000</v>
      </c>
      <c r="C7" s="7" t="n">
        <v>6845000</v>
      </c>
      <c r="D7" s="5" t="n">
        <v>8909000</v>
      </c>
      <c r="E7" s="7" t="n">
        <v>11041000</v>
      </c>
    </row>
    <row r="8" spans="1:5">
      <c r="A8" s="3" t="s">
        <v>196</v>
      </c>
    </row>
    <row r="9" spans="1:5">
      <c r="A9" s="4" t="s">
        <v>288</v>
      </c>
      <c r="C9" s="4" t="s">
        <v>289</v>
      </c>
    </row>
    <row r="10" spans="1:5">
      <c r="A10" s="3" t="s">
        <v>200</v>
      </c>
    </row>
    <row r="11" spans="1:5">
      <c r="A11" s="4" t="s">
        <v>290</v>
      </c>
      <c r="C11" s="7" t="n">
        <v>0</v>
      </c>
      <c r="D11" s="5" t="n">
        <v>200000</v>
      </c>
    </row>
    <row r="12" spans="1:5">
      <c r="A12" s="3" t="s">
        <v>205</v>
      </c>
    </row>
    <row r="13" spans="1:5">
      <c r="A13" s="4" t="s">
        <v>291</v>
      </c>
      <c r="C13" s="5" t="n">
        <v>19000000</v>
      </c>
    </row>
    <row r="14" spans="1:5">
      <c r="A14" s="4" t="s">
        <v>292</v>
      </c>
      <c r="C14" s="5" t="n">
        <v>-1525000</v>
      </c>
      <c r="D14" s="5" t="n">
        <v>-1459000</v>
      </c>
    </row>
    <row r="15" spans="1:5">
      <c r="A15" s="4" t="s">
        <v>293</v>
      </c>
      <c r="C15" s="7" t="n">
        <v>1500000</v>
      </c>
      <c r="D15" s="7" t="n">
        <v>1500000</v>
      </c>
    </row>
    <row r="16" spans="1:5">
      <c r="A16" s="4" t="s">
        <v>294</v>
      </c>
    </row>
    <row r="17" spans="1:5">
      <c r="A17" s="3" t="s">
        <v>209</v>
      </c>
    </row>
    <row r="18" spans="1:5">
      <c r="A18" s="4" t="s">
        <v>295</v>
      </c>
      <c r="C18" s="10" t="n">
        <v>0.3</v>
      </c>
      <c r="D18" s="10" t="n">
        <v>0.5</v>
      </c>
    </row>
    <row r="19" spans="1:5">
      <c r="A19" s="4" t="s">
        <v>296</v>
      </c>
    </row>
    <row r="20" spans="1:5">
      <c r="A20" s="3" t="s">
        <v>209</v>
      </c>
    </row>
    <row r="21" spans="1:5">
      <c r="A21" s="4" t="s">
        <v>297</v>
      </c>
      <c r="C21" s="10" t="n">
        <v>0.3</v>
      </c>
      <c r="D21" s="10" t="n">
        <v>0.3</v>
      </c>
    </row>
    <row r="22" spans="1:5">
      <c r="A22" s="4" t="s">
        <v>298</v>
      </c>
    </row>
    <row r="23" spans="1:5">
      <c r="A23" s="3" t="s">
        <v>209</v>
      </c>
    </row>
    <row r="24" spans="1:5">
      <c r="A24" s="4" t="s">
        <v>299</v>
      </c>
      <c r="C24" s="10" t="n">
        <v>10.4</v>
      </c>
    </row>
    <row r="25" spans="1:5">
      <c r="A25" s="4" t="s">
        <v>300</v>
      </c>
    </row>
    <row r="26" spans="1:5">
      <c r="A26" s="3" t="s">
        <v>284</v>
      </c>
    </row>
    <row r="27" spans="1:5">
      <c r="A27" s="4" t="s">
        <v>125</v>
      </c>
      <c r="B27" s="5" t="n">
        <v>7100000</v>
      </c>
    </row>
    <row r="28" spans="1:5">
      <c r="A28" s="3" t="s">
        <v>205</v>
      </c>
    </row>
    <row r="29" spans="1:5">
      <c r="A29" s="4" t="s">
        <v>292</v>
      </c>
      <c r="B29" s="7" t="n">
        <v>7100000</v>
      </c>
    </row>
    <row r="30" spans="1:5">
      <c r="A30" s="4" t="s">
        <v>301</v>
      </c>
    </row>
    <row r="31" spans="1:5">
      <c r="A31" s="3" t="s">
        <v>284</v>
      </c>
    </row>
    <row r="32" spans="1:5">
      <c r="A32" s="4" t="s">
        <v>125</v>
      </c>
      <c r="E32" s="5" t="n">
        <v>2600000</v>
      </c>
    </row>
    <row r="33" spans="1:5">
      <c r="A33" s="3" t="s">
        <v>205</v>
      </c>
    </row>
    <row r="34" spans="1:5">
      <c r="A34" s="4" t="s">
        <v>292</v>
      </c>
      <c r="E34" s="7" t="n">
        <v>2600000</v>
      </c>
    </row>
    <row r="35" spans="1:5">
      <c r="A35" s="4" t="s">
        <v>302</v>
      </c>
    </row>
    <row r="36" spans="1:5">
      <c r="A36" s="3" t="s">
        <v>205</v>
      </c>
    </row>
    <row r="37" spans="1:5">
      <c r="A37" s="4" t="s">
        <v>303</v>
      </c>
      <c r="C37" s="4" t="s">
        <v>304</v>
      </c>
      <c r="D37" s="4" t="s">
        <v>305</v>
      </c>
    </row>
    <row r="38" spans="1:5">
      <c r="A38" s="4" t="s">
        <v>306</v>
      </c>
    </row>
    <row r="39" spans="1:5">
      <c r="A39" s="3" t="s">
        <v>205</v>
      </c>
    </row>
    <row r="40" spans="1:5">
      <c r="A40" s="4" t="s">
        <v>303</v>
      </c>
      <c r="C40" s="4" t="s">
        <v>307</v>
      </c>
      <c r="D40" s="4" t="s">
        <v>304</v>
      </c>
    </row>
    <row r="41" spans="1:5">
      <c r="A41" s="4" t="s">
        <v>308</v>
      </c>
    </row>
    <row r="42" spans="1:5">
      <c r="A42" s="3" t="s">
        <v>205</v>
      </c>
    </row>
    <row r="43" spans="1:5">
      <c r="A43" s="4" t="s">
        <v>303</v>
      </c>
      <c r="D43" s="4" t="s">
        <v>309</v>
      </c>
    </row>
    <row r="44" spans="1:5">
      <c r="A44" s="4" t="s">
        <v>310</v>
      </c>
    </row>
    <row r="45" spans="1:5">
      <c r="A45" s="3" t="s">
        <v>205</v>
      </c>
    </row>
    <row r="46" spans="1:5">
      <c r="A46" s="4" t="s">
        <v>303</v>
      </c>
      <c r="D46" s="4" t="s">
        <v>309</v>
      </c>
    </row>
    <row r="47" spans="1:5">
      <c r="A47" s="4" t="s">
        <v>311</v>
      </c>
    </row>
    <row r="48" spans="1:5">
      <c r="A48" s="3" t="s">
        <v>205</v>
      </c>
    </row>
    <row r="49" spans="1:5">
      <c r="A49" s="4" t="s">
        <v>303</v>
      </c>
      <c r="C49" s="4" t="s">
        <v>312</v>
      </c>
    </row>
    <row r="50" spans="1:5">
      <c r="A50" s="4" t="s">
        <v>313</v>
      </c>
    </row>
    <row r="51" spans="1:5">
      <c r="A51" s="3" t="s">
        <v>205</v>
      </c>
    </row>
    <row r="52" spans="1:5">
      <c r="A52" s="4" t="s">
        <v>303</v>
      </c>
      <c r="C52" s="4" t="s">
        <v>314</v>
      </c>
      <c r="D52" s="4" t="s">
        <v>315</v>
      </c>
    </row>
    <row r="53" spans="1:5">
      <c r="A53" s="4" t="s">
        <v>316</v>
      </c>
    </row>
    <row r="54" spans="1:5">
      <c r="A54" s="3" t="s">
        <v>205</v>
      </c>
    </row>
    <row r="55" spans="1:5">
      <c r="A55" s="4" t="s">
        <v>303</v>
      </c>
      <c r="D55" s="4" t="s">
        <v>304</v>
      </c>
    </row>
    <row r="56" spans="1:5">
      <c r="A56" s="4" t="s">
        <v>317</v>
      </c>
    </row>
    <row r="57" spans="1:5">
      <c r="A57" s="3" t="s">
        <v>205</v>
      </c>
    </row>
    <row r="58" spans="1:5">
      <c r="A58" s="4" t="s">
        <v>303</v>
      </c>
      <c r="C58" s="4" t="s">
        <v>309</v>
      </c>
      <c r="D58" s="4" t="s">
        <v>309</v>
      </c>
    </row>
    <row r="59" spans="1:5">
      <c r="A59" s="4" t="s">
        <v>318</v>
      </c>
    </row>
    <row r="60" spans="1:5">
      <c r="A60" s="3" t="s">
        <v>205</v>
      </c>
    </row>
    <row r="61" spans="1:5">
      <c r="A61" s="4" t="s">
        <v>303</v>
      </c>
      <c r="D61" s="4" t="s">
        <v>309</v>
      </c>
    </row>
    <row r="62" spans="1:5">
      <c r="A62" s="4" t="s">
        <v>319</v>
      </c>
    </row>
    <row r="63" spans="1:5">
      <c r="A63" s="3" t="s">
        <v>193</v>
      </c>
    </row>
    <row r="64" spans="1:5">
      <c r="A64" s="4" t="s">
        <v>320</v>
      </c>
      <c r="C64" s="7" t="n">
        <v>17000</v>
      </c>
      <c r="D64" s="7" t="n">
        <v>100000</v>
      </c>
    </row>
    <row r="65" spans="1:5">
      <c r="A65" s="11" t="s">
        <v>321</v>
      </c>
    </row>
    <row r="66" spans="1:5">
      <c r="A66" s="3" t="s">
        <v>35</v>
      </c>
    </row>
    <row r="67" spans="1:5">
      <c r="A67" s="4" t="s">
        <v>322</v>
      </c>
      <c r="C67" s="5" t="n">
        <v>500000</v>
      </c>
      <c r="D67" s="5" t="n">
        <v>800000</v>
      </c>
    </row>
    <row r="68" spans="1:5">
      <c r="A68" s="4" t="s">
        <v>323</v>
      </c>
    </row>
    <row r="69" spans="1:5">
      <c r="A69" s="3" t="s">
        <v>193</v>
      </c>
    </row>
    <row r="70" spans="1:5">
      <c r="A70" s="4" t="s">
        <v>320</v>
      </c>
      <c r="C70" s="7" t="n">
        <v>17000</v>
      </c>
      <c r="D70" s="7" t="n">
        <v>100000</v>
      </c>
    </row>
    <row r="71" spans="1:5">
      <c r="A71" s="4" t="s">
        <v>324</v>
      </c>
    </row>
    <row r="72" spans="1:5">
      <c r="A72" s="3" t="s">
        <v>191</v>
      </c>
    </row>
    <row r="73" spans="1:5">
      <c r="A73" s="4" t="s">
        <v>325</v>
      </c>
      <c r="C73" s="4" t="s">
        <v>326</v>
      </c>
    </row>
    <row r="74" spans="1:5">
      <c r="A74" s="4" t="s">
        <v>327</v>
      </c>
    </row>
    <row r="75" spans="1:5">
      <c r="A75" s="3" t="s">
        <v>191</v>
      </c>
    </row>
    <row r="76" spans="1:5">
      <c r="A76" s="4" t="s">
        <v>325</v>
      </c>
      <c r="C76" s="4" t="s">
        <v>328</v>
      </c>
    </row>
    <row r="77" spans="1:5">
      <c r="A77" s="3" t="s">
        <v>198</v>
      </c>
    </row>
    <row r="78" spans="1:5">
      <c r="A78" s="4" t="s">
        <v>329</v>
      </c>
      <c r="C78" s="4" t="s">
        <v>33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21"/>
    <col customWidth="1" max="5" min="5" width="21"/>
    <col customWidth="1" max="6" min="6" width="21"/>
    <col customWidth="1" max="7" min="7" width="21"/>
  </cols>
  <sheetData>
    <row r="1" spans="1:7">
      <c r="A1" s="1" t="s">
        <v>331</v>
      </c>
      <c r="B1" s="2" t="s">
        <v>332</v>
      </c>
      <c r="C1" s="2" t="s">
        <v>333</v>
      </c>
      <c r="D1" s="2" t="s">
        <v>334</v>
      </c>
      <c r="E1" s="2" t="s">
        <v>335</v>
      </c>
      <c r="F1" s="2" t="s">
        <v>336</v>
      </c>
      <c r="G1" s="2" t="s">
        <v>337</v>
      </c>
    </row>
    <row r="2" spans="1:7">
      <c r="A2" s="4" t="s">
        <v>95</v>
      </c>
      <c r="C2" s="7" t="n">
        <v>23921</v>
      </c>
      <c r="D2" s="7" t="n">
        <v>25191</v>
      </c>
    </row>
    <row r="3" spans="1:7">
      <c r="A3" s="4" t="s">
        <v>338</v>
      </c>
      <c r="C3" s="5" t="n">
        <v>18546</v>
      </c>
      <c r="D3" s="5" t="n">
        <v>22468</v>
      </c>
    </row>
    <row r="4" spans="1:7">
      <c r="A4" s="4" t="s">
        <v>339</v>
      </c>
      <c r="C4" s="5" t="n">
        <v>19705</v>
      </c>
      <c r="D4" s="5" t="n">
        <v>16706</v>
      </c>
      <c r="G4" s="7" t="n">
        <v>32221</v>
      </c>
    </row>
    <row r="5" spans="1:7">
      <c r="A5" s="4" t="s">
        <v>340</v>
      </c>
      <c r="C5" s="7" t="n">
        <v>11533</v>
      </c>
      <c r="D5" s="5" t="n">
        <v>9459</v>
      </c>
    </row>
    <row r="6" spans="1:7">
      <c r="A6" s="4" t="s">
        <v>341</v>
      </c>
    </row>
    <row r="7" spans="1:7">
      <c r="A7" s="4" t="s">
        <v>342</v>
      </c>
      <c r="B7" s="5" t="n">
        <v>2</v>
      </c>
    </row>
    <row r="8" spans="1:7">
      <c r="A8" s="4" t="s">
        <v>343</v>
      </c>
      <c r="B8" s="4" t="s">
        <v>326</v>
      </c>
    </row>
    <row r="9" spans="1:7">
      <c r="A9" s="4" t="s">
        <v>344</v>
      </c>
    </row>
    <row r="10" spans="1:7">
      <c r="A10" s="4" t="s">
        <v>345</v>
      </c>
      <c r="C10" s="5" t="n">
        <v>2</v>
      </c>
    </row>
    <row r="11" spans="1:7">
      <c r="A11" s="4" t="s">
        <v>346</v>
      </c>
    </row>
    <row r="12" spans="1:7">
      <c r="A12" s="4" t="s">
        <v>347</v>
      </c>
      <c r="B12" s="7" t="n">
        <v>12000</v>
      </c>
    </row>
    <row r="13" spans="1:7">
      <c r="A13" s="4" t="s">
        <v>348</v>
      </c>
    </row>
    <row r="14" spans="1:7">
      <c r="A14" s="4" t="s">
        <v>340</v>
      </c>
      <c r="C14" s="7" t="n">
        <v>11500</v>
      </c>
      <c r="D14" s="7" t="n">
        <v>9500</v>
      </c>
    </row>
    <row r="15" spans="1:7">
      <c r="A15" s="4" t="s">
        <v>347</v>
      </c>
      <c r="C15" s="5" t="n">
        <v>20000</v>
      </c>
      <c r="E15" s="7" t="n">
        <v>20000</v>
      </c>
      <c r="F15" s="7" t="n">
        <v>15000</v>
      </c>
    </row>
    <row r="16" spans="1:7">
      <c r="A16" s="4" t="s">
        <v>349</v>
      </c>
    </row>
    <row r="17" spans="1:7">
      <c r="A17" s="4" t="s">
        <v>95</v>
      </c>
      <c r="C17" s="5" t="n">
        <v>23900</v>
      </c>
    </row>
    <row r="18" spans="1:7">
      <c r="A18" s="4" t="s">
        <v>338</v>
      </c>
      <c r="C18" s="5" t="n">
        <v>18500</v>
      </c>
    </row>
    <row r="19" spans="1:7">
      <c r="A19" s="4" t="s">
        <v>339</v>
      </c>
      <c r="C19" s="5" t="n">
        <v>19700</v>
      </c>
    </row>
    <row r="20" spans="1:7">
      <c r="A20" s="4" t="s">
        <v>350</v>
      </c>
    </row>
    <row r="21" spans="1:7">
      <c r="A21" s="4" t="s">
        <v>340</v>
      </c>
      <c r="C21" s="7" t="n">
        <v>11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0</v>
      </c>
    </row>
    <row r="3" spans="1:3">
      <c r="A3" s="3" t="s">
        <v>352</v>
      </c>
    </row>
    <row r="4" spans="1:3">
      <c r="A4" s="4" t="s">
        <v>353</v>
      </c>
      <c r="B4" s="7" t="n">
        <v>77169</v>
      </c>
      <c r="C4" s="7" t="n">
        <v>85211</v>
      </c>
    </row>
    <row r="5" spans="1:3">
      <c r="A5" s="4" t="s">
        <v>354</v>
      </c>
    </row>
    <row r="6" spans="1:3">
      <c r="A6" s="3" t="s">
        <v>352</v>
      </c>
    </row>
    <row r="7" spans="1:3">
      <c r="A7" s="4" t="s">
        <v>353</v>
      </c>
      <c r="B7" s="5" t="n">
        <v>36523</v>
      </c>
      <c r="C7" s="5" t="n">
        <v>48583</v>
      </c>
    </row>
    <row r="8" spans="1:3">
      <c r="A8" s="4" t="s">
        <v>355</v>
      </c>
    </row>
    <row r="9" spans="1:3">
      <c r="A9" s="3" t="s">
        <v>352</v>
      </c>
    </row>
    <row r="10" spans="1:3">
      <c r="A10" s="4" t="s">
        <v>353</v>
      </c>
      <c r="B10" s="5" t="n">
        <v>33746</v>
      </c>
      <c r="C10" s="5" t="n">
        <v>36667</v>
      </c>
    </row>
    <row r="11" spans="1:3">
      <c r="A11" s="4" t="s">
        <v>356</v>
      </c>
    </row>
    <row r="12" spans="1:3">
      <c r="A12" s="3" t="s">
        <v>352</v>
      </c>
    </row>
    <row r="13" spans="1:3">
      <c r="A13" s="4" t="s">
        <v>353</v>
      </c>
      <c r="B13" s="5" t="n">
        <v>2777</v>
      </c>
      <c r="C13" s="5" t="n">
        <v>11598</v>
      </c>
    </row>
    <row r="14" spans="1:3">
      <c r="A14" s="4" t="s">
        <v>357</v>
      </c>
    </row>
    <row r="15" spans="1:3">
      <c r="A15" s="3" t="s">
        <v>352</v>
      </c>
    </row>
    <row r="16" spans="1:3">
      <c r="A16" s="4" t="s">
        <v>353</v>
      </c>
      <c r="C16" s="5" t="n">
        <v>318</v>
      </c>
    </row>
    <row r="17" spans="1:3">
      <c r="A17" s="4" t="s">
        <v>358</v>
      </c>
    </row>
    <row r="18" spans="1:3">
      <c r="A18" s="3" t="s">
        <v>352</v>
      </c>
    </row>
    <row r="19" spans="1:3">
      <c r="A19" s="4" t="s">
        <v>353</v>
      </c>
      <c r="B19" s="5" t="n">
        <v>22916</v>
      </c>
      <c r="C19" s="5" t="n">
        <v>16341</v>
      </c>
    </row>
    <row r="20" spans="1:3">
      <c r="A20" s="4" t="s">
        <v>359</v>
      </c>
    </row>
    <row r="21" spans="1:3">
      <c r="A21" s="3" t="s">
        <v>352</v>
      </c>
    </row>
    <row r="22" spans="1:3">
      <c r="A22" s="4" t="s">
        <v>353</v>
      </c>
      <c r="B22" s="5" t="n">
        <v>8379</v>
      </c>
      <c r="C22" s="5" t="n">
        <v>1828</v>
      </c>
    </row>
    <row r="23" spans="1:3">
      <c r="A23" s="4" t="s">
        <v>360</v>
      </c>
    </row>
    <row r="24" spans="1:3">
      <c r="A24" s="3" t="s">
        <v>352</v>
      </c>
    </row>
    <row r="25" spans="1:3">
      <c r="A25" s="4" t="s">
        <v>353</v>
      </c>
      <c r="B25" s="5" t="n">
        <v>14537</v>
      </c>
      <c r="C25" s="5" t="n">
        <v>14513</v>
      </c>
    </row>
    <row r="26" spans="1:3">
      <c r="A26" s="4" t="s">
        <v>361</v>
      </c>
    </row>
    <row r="27" spans="1:3">
      <c r="A27" s="3" t="s">
        <v>352</v>
      </c>
    </row>
    <row r="28" spans="1:3">
      <c r="A28" s="4" t="s">
        <v>353</v>
      </c>
      <c r="B28" s="5" t="n">
        <v>4960</v>
      </c>
      <c r="C28" s="5" t="n">
        <v>7643</v>
      </c>
    </row>
    <row r="29" spans="1:3">
      <c r="A29" s="4" t="s">
        <v>362</v>
      </c>
    </row>
    <row r="30" spans="1:3">
      <c r="A30" s="3" t="s">
        <v>352</v>
      </c>
    </row>
    <row r="31" spans="1:3">
      <c r="A31" s="4" t="s">
        <v>353</v>
      </c>
      <c r="B31" s="5" t="n">
        <v>4985</v>
      </c>
      <c r="C31" s="5" t="n">
        <v>8557</v>
      </c>
    </row>
    <row r="32" spans="1:3">
      <c r="A32" s="4" t="s">
        <v>363</v>
      </c>
    </row>
    <row r="33" spans="1:3">
      <c r="A33" s="3" t="s">
        <v>352</v>
      </c>
    </row>
    <row r="34" spans="1:3">
      <c r="A34" s="4" t="s">
        <v>353</v>
      </c>
      <c r="B34" s="7" t="n">
        <v>7785</v>
      </c>
      <c r="C34" s="7" t="n">
        <v>40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7" t="n">
        <v>48293</v>
      </c>
      <c r="C4" s="7" t="n">
        <v>58400</v>
      </c>
    </row>
    <row r="5" spans="1:3">
      <c r="A5" s="4" t="s">
        <v>367</v>
      </c>
      <c r="B5" s="5" t="n">
        <v>15032</v>
      </c>
      <c r="C5" s="5" t="n">
        <v>14716</v>
      </c>
    </row>
    <row r="6" spans="1:3">
      <c r="A6" s="4" t="s">
        <v>368</v>
      </c>
      <c r="B6" s="5" t="n">
        <v>63325</v>
      </c>
      <c r="C6" s="5" t="n">
        <v>73116</v>
      </c>
    </row>
    <row r="7" spans="1:3">
      <c r="A7" s="4" t="s">
        <v>79</v>
      </c>
      <c r="B7" s="5" t="n">
        <v>13844</v>
      </c>
      <c r="C7" s="5" t="n">
        <v>12095</v>
      </c>
    </row>
    <row r="8" spans="1:3">
      <c r="A8" s="4" t="s">
        <v>80</v>
      </c>
      <c r="B8" s="5" t="n">
        <v>77169</v>
      </c>
      <c r="C8" s="5" t="n">
        <v>85211</v>
      </c>
    </row>
    <row r="9" spans="1:3">
      <c r="A9" s="11" t="s">
        <v>369</v>
      </c>
    </row>
    <row r="10" spans="1:3">
      <c r="A10" s="3" t="s">
        <v>365</v>
      </c>
    </row>
    <row r="11" spans="1:3">
      <c r="A11" s="4" t="s">
        <v>366</v>
      </c>
      <c r="B11" s="5" t="n">
        <v>2608</v>
      </c>
      <c r="C11" s="5" t="n">
        <v>1815</v>
      </c>
    </row>
    <row r="12" spans="1:3">
      <c r="A12" s="11" t="s">
        <v>370</v>
      </c>
    </row>
    <row r="13" spans="1:3">
      <c r="A13" s="3" t="s">
        <v>365</v>
      </c>
    </row>
    <row r="14" spans="1:3">
      <c r="A14" s="4" t="s">
        <v>366</v>
      </c>
      <c r="B14" s="5" t="n">
        <v>11985</v>
      </c>
      <c r="C14" s="5" t="n">
        <v>12291</v>
      </c>
    </row>
    <row r="15" spans="1:3">
      <c r="A15" s="11" t="s">
        <v>371</v>
      </c>
    </row>
    <row r="16" spans="1:3">
      <c r="A16" s="3" t="s">
        <v>365</v>
      </c>
    </row>
    <row r="17" spans="1:3">
      <c r="A17" s="4" t="s">
        <v>366</v>
      </c>
      <c r="B17" s="5" t="n">
        <v>1878</v>
      </c>
      <c r="C17" s="5" t="n">
        <v>3884</v>
      </c>
    </row>
    <row r="18" spans="1:3">
      <c r="A18" s="11" t="s">
        <v>372</v>
      </c>
    </row>
    <row r="19" spans="1:3">
      <c r="A19" s="3" t="s">
        <v>365</v>
      </c>
    </row>
    <row r="20" spans="1:3">
      <c r="A20" s="4" t="s">
        <v>366</v>
      </c>
      <c r="B20" s="5" t="n">
        <v>5058</v>
      </c>
      <c r="C20" s="5" t="n">
        <v>6194</v>
      </c>
    </row>
    <row r="21" spans="1:3">
      <c r="A21" s="11" t="s">
        <v>373</v>
      </c>
    </row>
    <row r="22" spans="1:3">
      <c r="A22" s="3" t="s">
        <v>365</v>
      </c>
    </row>
    <row r="23" spans="1:3">
      <c r="A23" s="4" t="s">
        <v>366</v>
      </c>
      <c r="B23" s="5" t="n">
        <v>4615</v>
      </c>
      <c r="C23" s="5" t="n">
        <v>8058</v>
      </c>
    </row>
    <row r="24" spans="1:3">
      <c r="A24" s="11" t="s">
        <v>374</v>
      </c>
    </row>
    <row r="25" spans="1:3">
      <c r="A25" s="3" t="s">
        <v>365</v>
      </c>
    </row>
    <row r="26" spans="1:3">
      <c r="A26" s="4" t="s">
        <v>366</v>
      </c>
      <c r="B26" s="5" t="n">
        <v>21537</v>
      </c>
      <c r="C26" s="5" t="n">
        <v>25877</v>
      </c>
    </row>
    <row r="27" spans="1:3">
      <c r="A27" s="4" t="s">
        <v>375</v>
      </c>
    </row>
    <row r="28" spans="1:3">
      <c r="A28" s="3" t="s">
        <v>365</v>
      </c>
    </row>
    <row r="29" spans="1:3">
      <c r="A29" s="4" t="s">
        <v>366</v>
      </c>
      <c r="B29" s="5" t="n">
        <v>100</v>
      </c>
    </row>
    <row r="30" spans="1:3">
      <c r="A30" s="4" t="s">
        <v>376</v>
      </c>
    </row>
    <row r="31" spans="1:3">
      <c r="A31" s="3" t="s">
        <v>365</v>
      </c>
    </row>
    <row r="32" spans="1:3">
      <c r="A32" s="4" t="s">
        <v>366</v>
      </c>
      <c r="B32" s="7" t="n">
        <v>512</v>
      </c>
      <c r="C32" s="7" t="n">
        <v>2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283</v>
      </c>
    </row>
    <row r="3" spans="1:4">
      <c r="A3" s="3" t="s">
        <v>378</v>
      </c>
    </row>
    <row r="4" spans="1:4">
      <c r="A4" s="4" t="s">
        <v>379</v>
      </c>
      <c r="B4" s="7" t="n">
        <v>-21749</v>
      </c>
      <c r="C4" s="7" t="n">
        <v>-8466</v>
      </c>
    </row>
    <row r="5" spans="1:4">
      <c r="A5" s="4" t="s">
        <v>32</v>
      </c>
      <c r="B5" s="5" t="n">
        <v>14191</v>
      </c>
      <c r="C5" s="5" t="n">
        <v>11704</v>
      </c>
    </row>
    <row r="6" spans="1:4">
      <c r="A6" s="4" t="s">
        <v>33</v>
      </c>
      <c r="B6" s="5" t="n">
        <v>5514</v>
      </c>
      <c r="C6" s="5" t="n">
        <v>5002</v>
      </c>
    </row>
    <row r="7" spans="1:4">
      <c r="A7" s="4" t="s">
        <v>380</v>
      </c>
      <c r="B7" s="5" t="n">
        <v>19705</v>
      </c>
      <c r="C7" s="5" t="n">
        <v>16706</v>
      </c>
      <c r="D7" s="7" t="n">
        <v>32221</v>
      </c>
    </row>
    <row r="8" spans="1:4">
      <c r="A8" s="4" t="s">
        <v>381</v>
      </c>
    </row>
    <row r="9" spans="1:4">
      <c r="A9" s="3" t="s">
        <v>378</v>
      </c>
    </row>
    <row r="10" spans="1:4">
      <c r="A10" s="4" t="s">
        <v>382</v>
      </c>
      <c r="B10" s="7" t="n">
        <v>11200</v>
      </c>
      <c r="C10" s="5" t="n">
        <v>11200</v>
      </c>
    </row>
    <row r="11" spans="1:4">
      <c r="A11" s="4" t="s">
        <v>383</v>
      </c>
    </row>
    <row r="12" spans="1:4">
      <c r="A12" s="3" t="s">
        <v>378</v>
      </c>
    </row>
    <row r="13" spans="1:4">
      <c r="A13" s="4" t="s">
        <v>379</v>
      </c>
      <c r="C13" s="7" t="n">
        <v>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384</v>
      </c>
      <c r="B1" s="2" t="s">
        <v>1</v>
      </c>
    </row>
    <row r="2" spans="1:3">
      <c r="B2" s="2" t="s">
        <v>2</v>
      </c>
      <c r="C2" s="2" t="s">
        <v>30</v>
      </c>
    </row>
    <row r="3" spans="1:3">
      <c r="A3" s="3" t="s">
        <v>35</v>
      </c>
    </row>
    <row r="4" spans="1:3">
      <c r="A4" s="4" t="s">
        <v>385</v>
      </c>
      <c r="B4" s="7" t="n">
        <v>15035</v>
      </c>
      <c r="C4" s="7" t="n">
        <v>16539</v>
      </c>
    </row>
    <row r="5" spans="1:3">
      <c r="A5" s="4" t="s">
        <v>386</v>
      </c>
      <c r="C5" s="5" t="n">
        <v>554</v>
      </c>
    </row>
    <row r="6" spans="1:3">
      <c r="A6" s="4" t="s">
        <v>387</v>
      </c>
      <c r="B6" s="5" t="n">
        <v>464</v>
      </c>
      <c r="C6" s="5" t="n">
        <v>1176</v>
      </c>
    </row>
    <row r="7" spans="1:3">
      <c r="A7" s="4" t="s">
        <v>42</v>
      </c>
      <c r="B7" s="5" t="n">
        <v>15499</v>
      </c>
      <c r="C7" s="5" t="n">
        <v>18269</v>
      </c>
    </row>
    <row r="8" spans="1:3">
      <c r="A8" s="4" t="s">
        <v>388</v>
      </c>
      <c r="B8" s="5" t="n">
        <v>-961</v>
      </c>
      <c r="C8" s="5" t="n">
        <v>-2143</v>
      </c>
    </row>
    <row r="9" spans="1:3">
      <c r="A9" s="4" t="s">
        <v>389</v>
      </c>
      <c r="B9" s="7" t="n">
        <v>14538</v>
      </c>
      <c r="C9" s="7" t="n">
        <v>16126</v>
      </c>
    </row>
    <row r="10" spans="1:3">
      <c r="A10" s="4" t="s">
        <v>390</v>
      </c>
      <c r="B10"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2</v>
      </c>
      <c r="B1" s="2" t="s">
        <v>2</v>
      </c>
      <c r="C1" s="2" t="s">
        <v>30</v>
      </c>
    </row>
    <row r="2" spans="1:3">
      <c r="A2" s="3" t="s">
        <v>35</v>
      </c>
    </row>
    <row r="3" spans="1:3">
      <c r="A3" s="4" t="s">
        <v>393</v>
      </c>
      <c r="B3" s="7" t="n">
        <v>716</v>
      </c>
    </row>
    <row r="4" spans="1:3">
      <c r="A4" s="4" t="s">
        <v>394</v>
      </c>
      <c r="B4" s="5" t="n">
        <v>198</v>
      </c>
    </row>
    <row r="5" spans="1:3">
      <c r="A5" s="4" t="s">
        <v>395</v>
      </c>
      <c r="B5" s="5" t="n">
        <v>47</v>
      </c>
    </row>
    <row r="6" spans="1:3">
      <c r="A6" s="4" t="s">
        <v>42</v>
      </c>
      <c r="B6" s="7" t="n">
        <v>961</v>
      </c>
      <c r="C6" s="7" t="n">
        <v>2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0</v>
      </c>
    </row>
    <row r="3" spans="1:3">
      <c r="A3" s="3" t="s">
        <v>77</v>
      </c>
    </row>
    <row r="4" spans="1:3">
      <c r="A4" s="4" t="s">
        <v>78</v>
      </c>
      <c r="B4" s="7" t="n">
        <v>63325</v>
      </c>
      <c r="C4" s="7" t="n">
        <v>73116</v>
      </c>
    </row>
    <row r="5" spans="1:3">
      <c r="A5" s="4" t="s">
        <v>79</v>
      </c>
      <c r="B5" s="5" t="n">
        <v>13844</v>
      </c>
      <c r="C5" s="5" t="n">
        <v>12095</v>
      </c>
    </row>
    <row r="6" spans="1:3">
      <c r="A6" s="4" t="s">
        <v>80</v>
      </c>
      <c r="B6" s="5" t="n">
        <v>77169</v>
      </c>
      <c r="C6" s="5" t="n">
        <v>85211</v>
      </c>
    </row>
    <row r="7" spans="1:3">
      <c r="A7" s="3" t="s">
        <v>81</v>
      </c>
    </row>
    <row r="8" spans="1:3">
      <c r="A8" s="4" t="s">
        <v>78</v>
      </c>
      <c r="B8" s="5" t="n">
        <v>64453</v>
      </c>
      <c r="C8" s="5" t="n">
        <v>61866</v>
      </c>
    </row>
    <row r="9" spans="1:3">
      <c r="A9" s="4" t="s">
        <v>79</v>
      </c>
      <c r="B9" s="5" t="n">
        <v>10927</v>
      </c>
      <c r="C9" s="5" t="n">
        <v>10578</v>
      </c>
    </row>
    <row r="10" spans="1:3">
      <c r="A10" s="4" t="s">
        <v>82</v>
      </c>
      <c r="B10" s="5" t="n">
        <v>75380</v>
      </c>
      <c r="C10" s="5" t="n">
        <v>72444</v>
      </c>
    </row>
    <row r="11" spans="1:3">
      <c r="A11" s="4" t="s">
        <v>83</v>
      </c>
      <c r="B11" s="5" t="n">
        <v>1789</v>
      </c>
      <c r="C11" s="5" t="n">
        <v>12767</v>
      </c>
    </row>
    <row r="12" spans="1:3">
      <c r="A12" s="3" t="s">
        <v>84</v>
      </c>
    </row>
    <row r="13" spans="1:3">
      <c r="A13" s="4" t="s">
        <v>85</v>
      </c>
      <c r="B13" s="5" t="n">
        <v>5388</v>
      </c>
      <c r="C13" s="5" t="n">
        <v>10152</v>
      </c>
    </row>
    <row r="14" spans="1:3">
      <c r="A14" s="4" t="s">
        <v>86</v>
      </c>
      <c r="B14" s="5" t="n">
        <v>20651</v>
      </c>
      <c r="C14" s="5" t="n">
        <v>27106</v>
      </c>
    </row>
    <row r="15" spans="1:3">
      <c r="A15" s="4" t="s">
        <v>87</v>
      </c>
      <c r="B15" s="5" t="n">
        <v>26039</v>
      </c>
      <c r="C15" s="5" t="n">
        <v>37258</v>
      </c>
    </row>
    <row r="16" spans="1:3">
      <c r="A16" s="4" t="s">
        <v>88</v>
      </c>
      <c r="B16" s="5" t="n">
        <v>-24250</v>
      </c>
      <c r="C16" s="5" t="n">
        <v>-24491</v>
      </c>
    </row>
    <row r="17" spans="1:3">
      <c r="A17" s="4" t="s">
        <v>89</v>
      </c>
      <c r="B17" s="5" t="n">
        <v>-470</v>
      </c>
      <c r="C17" s="5" t="n">
        <v>-40</v>
      </c>
    </row>
    <row r="18" spans="1:3">
      <c r="A18" s="4" t="s">
        <v>90</v>
      </c>
      <c r="B18" s="5" t="n">
        <v>31</v>
      </c>
    </row>
    <row r="19" spans="1:3">
      <c r="A19" s="4" t="s">
        <v>91</v>
      </c>
      <c r="B19" s="5" t="n">
        <v>-536</v>
      </c>
      <c r="C19" s="5" t="n">
        <v>-640</v>
      </c>
    </row>
    <row r="20" spans="1:3">
      <c r="A20" s="4" t="s">
        <v>92</v>
      </c>
      <c r="B20" s="5" t="n">
        <v>1323</v>
      </c>
    </row>
    <row r="21" spans="1:3">
      <c r="A21" s="4" t="s">
        <v>93</v>
      </c>
      <c r="B21" s="5" t="n">
        <v>-23902</v>
      </c>
      <c r="C21" s="5" t="n">
        <v>-25171</v>
      </c>
    </row>
    <row r="22" spans="1:3">
      <c r="A22" s="4" t="s">
        <v>94</v>
      </c>
      <c r="B22" s="5" t="n">
        <v>19</v>
      </c>
      <c r="C22" s="5" t="n">
        <v>20</v>
      </c>
    </row>
    <row r="23" spans="1:3">
      <c r="A23" s="4" t="s">
        <v>95</v>
      </c>
      <c r="B23" s="7" t="n">
        <v>-23921</v>
      </c>
      <c r="C23" s="7" t="n">
        <v>-25191</v>
      </c>
    </row>
    <row r="24" spans="1:3">
      <c r="A24" s="4" t="s">
        <v>96</v>
      </c>
      <c r="B24" s="9" t="n">
        <v>-0.75</v>
      </c>
      <c r="C24" s="9" t="n">
        <v>-1.39</v>
      </c>
    </row>
    <row r="25" spans="1:3">
      <c r="A25" s="4" t="s">
        <v>97</v>
      </c>
      <c r="B25" s="5" t="n">
        <v>32074</v>
      </c>
      <c r="C25" s="5" t="n">
        <v>18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6</v>
      </c>
      <c r="B1" s="2" t="s">
        <v>1</v>
      </c>
    </row>
    <row r="2" spans="1:3">
      <c r="B2" s="2" t="s">
        <v>2</v>
      </c>
      <c r="C2" s="2" t="s">
        <v>30</v>
      </c>
    </row>
    <row r="3" spans="1:3">
      <c r="A3" s="3" t="s">
        <v>158</v>
      </c>
    </row>
    <row r="4" spans="1:3">
      <c r="A4" s="4" t="s">
        <v>397</v>
      </c>
      <c r="B4" s="7" t="n">
        <v>30393</v>
      </c>
      <c r="C4" s="7" t="n">
        <v>31695</v>
      </c>
    </row>
    <row r="5" spans="1:3">
      <c r="A5" s="4" t="s">
        <v>398</v>
      </c>
      <c r="B5" s="5" t="n">
        <v>-28278</v>
      </c>
      <c r="C5" s="5" t="n">
        <v>-28158</v>
      </c>
    </row>
    <row r="6" spans="1:3">
      <c r="A6" s="4" t="s">
        <v>399</v>
      </c>
      <c r="B6" s="5" t="n">
        <v>2115</v>
      </c>
      <c r="C6" s="5" t="n">
        <v>3537</v>
      </c>
    </row>
    <row r="7" spans="1:3">
      <c r="A7" s="4" t="s">
        <v>400</v>
      </c>
      <c r="B7" s="5" t="n">
        <v>1300</v>
      </c>
      <c r="C7" s="5" t="n">
        <v>1300</v>
      </c>
    </row>
    <row r="8" spans="1:3">
      <c r="A8" s="4" t="s">
        <v>401</v>
      </c>
    </row>
    <row r="9" spans="1:3">
      <c r="A9" s="3" t="s">
        <v>158</v>
      </c>
    </row>
    <row r="10" spans="1:3">
      <c r="A10" s="4" t="s">
        <v>397</v>
      </c>
      <c r="B10" s="5" t="n">
        <v>17657</v>
      </c>
      <c r="C10" s="5" t="n">
        <v>19016</v>
      </c>
    </row>
    <row r="11" spans="1:3">
      <c r="A11" s="4" t="s">
        <v>402</v>
      </c>
    </row>
    <row r="12" spans="1:3">
      <c r="A12" s="3" t="s">
        <v>158</v>
      </c>
    </row>
    <row r="13" spans="1:3">
      <c r="A13" s="4" t="s">
        <v>397</v>
      </c>
      <c r="B13" s="5" t="n">
        <v>9870</v>
      </c>
      <c r="C13" s="5" t="n">
        <v>9855</v>
      </c>
    </row>
    <row r="14" spans="1:3">
      <c r="A14" s="4" t="s">
        <v>403</v>
      </c>
    </row>
    <row r="15" spans="1:3">
      <c r="A15" s="3" t="s">
        <v>158</v>
      </c>
    </row>
    <row r="16" spans="1:3">
      <c r="A16" s="4" t="s">
        <v>397</v>
      </c>
      <c r="B16" s="7" t="n">
        <v>2866</v>
      </c>
      <c r="C16" s="7" t="n">
        <v>28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24"/>
    <col customWidth="1" max="3" min="3" width="24"/>
  </cols>
  <sheetData>
    <row r="1" spans="1:3">
      <c r="A1" s="1" t="s">
        <v>404</v>
      </c>
      <c r="B1" s="2" t="s">
        <v>1</v>
      </c>
    </row>
    <row r="2" spans="1:3">
      <c r="B2" s="2" t="s">
        <v>2</v>
      </c>
      <c r="C2" s="2" t="s">
        <v>30</v>
      </c>
    </row>
    <row r="3" spans="1:3">
      <c r="A3" s="3" t="s">
        <v>160</v>
      </c>
    </row>
    <row r="4" spans="1:3">
      <c r="A4" s="4" t="s">
        <v>405</v>
      </c>
      <c r="B4" s="7" t="n">
        <v>7706000</v>
      </c>
      <c r="C4" s="7" t="n">
        <v>8196000</v>
      </c>
    </row>
    <row r="5" spans="1:3">
      <c r="A5" s="4" t="s">
        <v>406</v>
      </c>
      <c r="B5" s="5" t="n">
        <v>7055000</v>
      </c>
      <c r="C5" s="5" t="n">
        <v>7255000</v>
      </c>
    </row>
    <row r="6" spans="1:3">
      <c r="A6" s="4" t="s">
        <v>407</v>
      </c>
      <c r="B6" s="5" t="n">
        <v>651000</v>
      </c>
      <c r="C6" s="5" t="n">
        <v>941000</v>
      </c>
    </row>
    <row r="7" spans="1:3">
      <c r="A7" s="4" t="s">
        <v>408</v>
      </c>
      <c r="B7" s="5" t="n">
        <v>300000</v>
      </c>
      <c r="C7" s="5" t="n">
        <v>400000</v>
      </c>
    </row>
    <row r="8" spans="1:3">
      <c r="A8" s="3" t="s">
        <v>409</v>
      </c>
    </row>
    <row r="9" spans="1:3">
      <c r="A9" s="5" t="n">
        <v>2018</v>
      </c>
      <c r="B9" s="5" t="n">
        <v>240000</v>
      </c>
    </row>
    <row r="10" spans="1:3">
      <c r="A10" s="5" t="n">
        <v>2019</v>
      </c>
      <c r="B10" s="5" t="n">
        <v>224000</v>
      </c>
    </row>
    <row r="11" spans="1:3">
      <c r="A11" s="5" t="n">
        <v>2020</v>
      </c>
      <c r="B11" s="5" t="n">
        <v>187000</v>
      </c>
    </row>
    <row r="12" spans="1:3">
      <c r="A12" s="4" t="s">
        <v>407</v>
      </c>
      <c r="B12" s="7" t="n">
        <v>651000</v>
      </c>
      <c r="C12" s="7" t="n">
        <v>941000</v>
      </c>
    </row>
    <row r="13" spans="1:3">
      <c r="A13" s="4" t="s">
        <v>410</v>
      </c>
    </row>
    <row r="14" spans="1:3">
      <c r="A14" s="3" t="s">
        <v>160</v>
      </c>
    </row>
    <row r="15" spans="1:3">
      <c r="A15" s="4" t="s">
        <v>411</v>
      </c>
      <c r="B15" s="4" t="s">
        <v>412</v>
      </c>
      <c r="C15" s="4" t="s">
        <v>412</v>
      </c>
    </row>
    <row r="16" spans="1:3">
      <c r="A16" s="4" t="s">
        <v>405</v>
      </c>
      <c r="B16" s="7" t="n">
        <v>3700000</v>
      </c>
      <c r="C16" s="7" t="n">
        <v>3700000</v>
      </c>
    </row>
    <row r="17" spans="1:3">
      <c r="A17" s="4" t="s">
        <v>406</v>
      </c>
      <c r="B17" s="5" t="n">
        <v>3684000</v>
      </c>
      <c r="C17" s="5" t="n">
        <v>3635000</v>
      </c>
    </row>
    <row r="18" spans="1:3">
      <c r="A18" s="4" t="s">
        <v>407</v>
      </c>
      <c r="B18" s="5" t="n">
        <v>16000</v>
      </c>
      <c r="C18" s="5" t="n">
        <v>65000</v>
      </c>
    </row>
    <row r="19" spans="1:3">
      <c r="A19" s="3" t="s">
        <v>409</v>
      </c>
    </row>
    <row r="20" spans="1:3">
      <c r="A20" s="4" t="s">
        <v>407</v>
      </c>
      <c r="B20" s="7" t="n">
        <v>16000</v>
      </c>
      <c r="C20" s="7" t="n">
        <v>65000</v>
      </c>
    </row>
    <row r="21" spans="1:3">
      <c r="A21" s="4" t="s">
        <v>413</v>
      </c>
    </row>
    <row r="22" spans="1:3">
      <c r="A22" s="3" t="s">
        <v>160</v>
      </c>
    </row>
    <row r="23" spans="1:3">
      <c r="A23" s="4" t="s">
        <v>411</v>
      </c>
      <c r="B23" s="4" t="s">
        <v>328</v>
      </c>
      <c r="C23" s="4" t="s">
        <v>328</v>
      </c>
    </row>
    <row r="24" spans="1:3">
      <c r="A24" s="4" t="s">
        <v>405</v>
      </c>
      <c r="B24" s="7" t="n">
        <v>2240000</v>
      </c>
      <c r="C24" s="7" t="n">
        <v>2240000</v>
      </c>
    </row>
    <row r="25" spans="1:3">
      <c r="A25" s="4" t="s">
        <v>406</v>
      </c>
      <c r="B25" s="5" t="n">
        <v>1605000</v>
      </c>
      <c r="C25" s="5" t="n">
        <v>1381000</v>
      </c>
    </row>
    <row r="26" spans="1:3">
      <c r="A26" s="4" t="s">
        <v>407</v>
      </c>
      <c r="B26" s="5" t="n">
        <v>635000</v>
      </c>
      <c r="C26" s="5" t="n">
        <v>859000</v>
      </c>
    </row>
    <row r="27" spans="1:3">
      <c r="A27" s="3" t="s">
        <v>409</v>
      </c>
    </row>
    <row r="28" spans="1:3">
      <c r="A28" s="4" t="s">
        <v>407</v>
      </c>
      <c r="B28" s="5" t="n">
        <v>635000</v>
      </c>
      <c r="C28" s="5" t="n">
        <v>859000</v>
      </c>
    </row>
    <row r="29" spans="1:3">
      <c r="A29" s="4" t="s">
        <v>319</v>
      </c>
    </row>
    <row r="30" spans="1:3">
      <c r="A30" s="3" t="s">
        <v>160</v>
      </c>
    </row>
    <row r="31" spans="1:3">
      <c r="A31" s="4" t="s">
        <v>405</v>
      </c>
      <c r="C31" s="5" t="n">
        <v>490000</v>
      </c>
    </row>
    <row r="32" spans="1:3">
      <c r="A32" s="4" t="s">
        <v>406</v>
      </c>
      <c r="C32" s="5" t="n">
        <v>473000</v>
      </c>
    </row>
    <row r="33" spans="1:3">
      <c r="A33" s="4" t="s">
        <v>407</v>
      </c>
      <c r="C33" s="5" t="n">
        <v>17000</v>
      </c>
    </row>
    <row r="34" spans="1:3">
      <c r="A34" s="4" t="s">
        <v>414</v>
      </c>
      <c r="B34" s="5" t="n">
        <v>17000</v>
      </c>
      <c r="C34" s="5" t="n">
        <v>100000</v>
      </c>
    </row>
    <row r="35" spans="1:3">
      <c r="A35" s="3" t="s">
        <v>409</v>
      </c>
    </row>
    <row r="36" spans="1:3">
      <c r="A36" s="4" t="s">
        <v>407</v>
      </c>
      <c r="C36" s="5" t="n">
        <v>17000</v>
      </c>
    </row>
    <row r="37" spans="1:3">
      <c r="A37" s="4" t="s">
        <v>415</v>
      </c>
    </row>
    <row r="38" spans="1:3">
      <c r="A38" s="3" t="s">
        <v>160</v>
      </c>
    </row>
    <row r="39" spans="1:3">
      <c r="A39" s="4" t="s">
        <v>405</v>
      </c>
      <c r="B39" s="5" t="n">
        <v>1766000</v>
      </c>
      <c r="C39" s="5" t="n">
        <v>1766000</v>
      </c>
    </row>
    <row r="40" spans="1:3">
      <c r="A40" s="4" t="s">
        <v>406</v>
      </c>
      <c r="B40" s="7" t="n">
        <v>1766000</v>
      </c>
      <c r="C40" s="7" t="n">
        <v>1766000</v>
      </c>
    </row>
    <row r="41" spans="1:3">
      <c r="A41" s="4" t="s">
        <v>416</v>
      </c>
    </row>
    <row r="42" spans="1:3">
      <c r="A42" s="3" t="s">
        <v>160</v>
      </c>
    </row>
    <row r="43" spans="1:3">
      <c r="A43" s="4" t="s">
        <v>411</v>
      </c>
      <c r="B43" s="4" t="s">
        <v>417</v>
      </c>
      <c r="C43" s="4" t="s">
        <v>417</v>
      </c>
    </row>
    <row r="44" spans="1:3">
      <c r="A44" s="4" t="s">
        <v>418</v>
      </c>
    </row>
    <row r="45" spans="1:3">
      <c r="A45" s="3" t="s">
        <v>160</v>
      </c>
    </row>
    <row r="46" spans="1:3">
      <c r="A46" s="4" t="s">
        <v>411</v>
      </c>
      <c r="B46" s="4" t="s">
        <v>419</v>
      </c>
      <c r="C46" s="4" t="s">
        <v>4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0</v>
      </c>
      <c r="B1" s="2" t="s">
        <v>1</v>
      </c>
    </row>
    <row r="2" spans="1:3">
      <c r="B2" s="2" t="s">
        <v>2</v>
      </c>
      <c r="C2" s="2" t="s">
        <v>30</v>
      </c>
    </row>
    <row r="3" spans="1:3">
      <c r="A3" s="3" t="s">
        <v>160</v>
      </c>
    </row>
    <row r="4" spans="1:3">
      <c r="A4" s="4" t="s">
        <v>421</v>
      </c>
      <c r="B4" s="4" t="s">
        <v>412</v>
      </c>
    </row>
    <row r="5" spans="1:3">
      <c r="A5" s="4" t="s">
        <v>422</v>
      </c>
      <c r="B5" s="7" t="n">
        <v>32100</v>
      </c>
      <c r="C5" s="7" t="n">
        <v>35000</v>
      </c>
    </row>
    <row r="6" spans="1:3">
      <c r="A6" s="4" t="s">
        <v>423</v>
      </c>
      <c r="B6" s="7" t="n">
        <v>10000</v>
      </c>
      <c r="C6" s="7" t="n">
        <v>3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4</v>
      </c>
      <c r="B1" s="2" t="s">
        <v>1</v>
      </c>
    </row>
    <row r="2" spans="1:3">
      <c r="B2" s="2" t="s">
        <v>2</v>
      </c>
      <c r="C2" s="2" t="s">
        <v>30</v>
      </c>
    </row>
    <row r="3" spans="1:3">
      <c r="A3" s="4" t="s">
        <v>127</v>
      </c>
      <c r="B3" s="7" t="n">
        <v>7052</v>
      </c>
      <c r="C3" s="7" t="n">
        <v>111</v>
      </c>
    </row>
    <row r="4" spans="1:3">
      <c r="A4" s="4" t="s">
        <v>425</v>
      </c>
      <c r="B4" s="5" t="n">
        <v>1639</v>
      </c>
      <c r="C4" s="5" t="n">
        <v>3183</v>
      </c>
    </row>
    <row r="5" spans="1:3">
      <c r="A5" s="3" t="s">
        <v>162</v>
      </c>
    </row>
    <row r="6" spans="1:3">
      <c r="A6" s="4" t="s">
        <v>426</v>
      </c>
      <c r="B6" s="5" t="n">
        <v>1639</v>
      </c>
      <c r="C6" s="5" t="n">
        <v>3183</v>
      </c>
    </row>
    <row r="7" spans="1:3">
      <c r="A7" s="4" t="s">
        <v>427</v>
      </c>
      <c r="B7" s="5" t="n">
        <v>1944</v>
      </c>
      <c r="C7" s="5" t="n">
        <v>127</v>
      </c>
    </row>
    <row r="8" spans="1:3">
      <c r="A8" s="4" t="s">
        <v>428</v>
      </c>
      <c r="B8" s="5" t="n">
        <v>5108</v>
      </c>
      <c r="C8" s="5" t="n">
        <v>-16</v>
      </c>
    </row>
    <row r="9" spans="1:3">
      <c r="A9" s="4" t="s">
        <v>429</v>
      </c>
      <c r="B9" s="5" t="n">
        <v>-4925</v>
      </c>
      <c r="C9" s="5" t="n">
        <v>-1655</v>
      </c>
    </row>
    <row r="10" spans="1:3">
      <c r="A10" s="4" t="s">
        <v>430</v>
      </c>
      <c r="B10" s="5" t="n">
        <v>3766</v>
      </c>
      <c r="C10" s="7" t="n">
        <v>1639</v>
      </c>
    </row>
    <row r="11" spans="1:3">
      <c r="A11" s="11" t="s">
        <v>371</v>
      </c>
    </row>
    <row r="12" spans="1:3">
      <c r="A12" s="4" t="s">
        <v>127</v>
      </c>
      <c r="B12" s="5" t="n">
        <v>5200</v>
      </c>
    </row>
    <row r="13" spans="1:3">
      <c r="A13" s="4" t="s">
        <v>425</v>
      </c>
      <c r="B13" s="5" t="n">
        <v>2200</v>
      </c>
    </row>
    <row r="14" spans="1:3">
      <c r="A14" s="3" t="s">
        <v>162</v>
      </c>
    </row>
    <row r="15" spans="1:3">
      <c r="A15" s="4" t="s">
        <v>430</v>
      </c>
      <c r="B15" s="7" t="n">
        <v>2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1</v>
      </c>
      <c r="B1" s="2" t="s">
        <v>1</v>
      </c>
    </row>
    <row r="2" spans="1:3">
      <c r="B2" s="2" t="s">
        <v>2</v>
      </c>
      <c r="C2" s="2" t="s">
        <v>30</v>
      </c>
    </row>
    <row r="3" spans="1:3">
      <c r="A3" s="3" t="s">
        <v>432</v>
      </c>
    </row>
    <row r="4" spans="1:3">
      <c r="A4" s="4" t="s">
        <v>433</v>
      </c>
      <c r="B4" s="7" t="n">
        <v>5050</v>
      </c>
      <c r="C4" s="7" t="n">
        <v>4368</v>
      </c>
    </row>
    <row r="5" spans="1:3">
      <c r="A5" s="4" t="s">
        <v>434</v>
      </c>
    </row>
    <row r="6" spans="1:3">
      <c r="A6" s="3" t="s">
        <v>432</v>
      </c>
    </row>
    <row r="7" spans="1:3">
      <c r="A7" s="4" t="s">
        <v>435</v>
      </c>
      <c r="B7" s="5" t="n">
        <v>2929</v>
      </c>
      <c r="C7" s="5" t="n">
        <v>2491</v>
      </c>
    </row>
    <row r="8" spans="1:3">
      <c r="A8" s="4" t="s">
        <v>436</v>
      </c>
      <c r="B8" s="5" t="n">
        <v>13447</v>
      </c>
      <c r="C8" s="5" t="n">
        <v>11419</v>
      </c>
    </row>
    <row r="9" spans="1:3">
      <c r="A9" s="4" t="s">
        <v>437</v>
      </c>
      <c r="B9" s="5" t="n">
        <v>-12962</v>
      </c>
      <c r="C9" s="5" t="n">
        <v>-10981</v>
      </c>
    </row>
    <row r="10" spans="1:3">
      <c r="A10" s="4" t="s">
        <v>438</v>
      </c>
      <c r="B10" s="5" t="n">
        <v>3414</v>
      </c>
      <c r="C10" s="5" t="n">
        <v>2929</v>
      </c>
    </row>
    <row r="11" spans="1:3">
      <c r="A11" s="4" t="s">
        <v>439</v>
      </c>
      <c r="B11" s="5" t="n">
        <v>1636</v>
      </c>
      <c r="C11" s="5" t="n">
        <v>1439</v>
      </c>
    </row>
    <row r="12" spans="1:3">
      <c r="A12" s="4" t="s">
        <v>433</v>
      </c>
      <c r="B12" s="7" t="n">
        <v>5050</v>
      </c>
      <c r="C12" s="7" t="n">
        <v>43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7" t="n">
        <v>19000</v>
      </c>
    </row>
    <row r="5" spans="1:3">
      <c r="A5" s="3" t="s">
        <v>443</v>
      </c>
    </row>
    <row r="6" spans="1:3">
      <c r="A6" s="4" t="s">
        <v>444</v>
      </c>
      <c r="B6" s="5" t="n">
        <v>-8127000</v>
      </c>
      <c r="C6" s="7" t="n">
        <v>-8558000</v>
      </c>
    </row>
    <row r="7" spans="1:3">
      <c r="A7" s="4" t="s">
        <v>445</v>
      </c>
      <c r="B7" s="5" t="n">
        <v>-225000</v>
      </c>
      <c r="C7" s="5" t="n">
        <v>-250000</v>
      </c>
    </row>
    <row r="8" spans="1:3">
      <c r="A8" s="4" t="s">
        <v>446</v>
      </c>
      <c r="B8" s="5" t="n">
        <v>31000</v>
      </c>
      <c r="C8" s="5" t="n">
        <v>109000</v>
      </c>
    </row>
    <row r="9" spans="1:3">
      <c r="A9" s="4" t="s">
        <v>447</v>
      </c>
      <c r="B9" s="5" t="n">
        <v>-298000</v>
      </c>
      <c r="C9" s="5" t="n">
        <v>-451000</v>
      </c>
    </row>
    <row r="10" spans="1:3">
      <c r="A10" s="4" t="s">
        <v>448</v>
      </c>
      <c r="B10" s="5" t="n">
        <v>-270000</v>
      </c>
      <c r="C10" s="5" t="n">
        <v>478000</v>
      </c>
    </row>
    <row r="11" spans="1:3">
      <c r="A11" s="4" t="s">
        <v>50</v>
      </c>
      <c r="B11" s="5" t="n">
        <v>-474000</v>
      </c>
    </row>
    <row r="12" spans="1:3">
      <c r="A12" s="4" t="s">
        <v>449</v>
      </c>
      <c r="B12" s="5" t="n">
        <v>5918000</v>
      </c>
      <c r="C12" s="5" t="n">
        <v>5596000</v>
      </c>
    </row>
    <row r="13" spans="1:3">
      <c r="A13" s="4" t="s">
        <v>450</v>
      </c>
      <c r="B13" s="5" t="n">
        <v>3352000</v>
      </c>
      <c r="C13" s="5" t="n">
        <v>3058000</v>
      </c>
    </row>
    <row r="14" spans="1:3">
      <c r="A14" s="4" t="s">
        <v>451</v>
      </c>
      <c r="B14" s="5" t="n">
        <v>112000</v>
      </c>
      <c r="C14" s="5" t="n">
        <v>38000</v>
      </c>
    </row>
    <row r="15" spans="1:3">
      <c r="A15" s="4" t="s">
        <v>452</v>
      </c>
      <c r="B15" s="5" t="n">
        <v>19000</v>
      </c>
      <c r="C15" s="5" t="n">
        <v>20000</v>
      </c>
    </row>
    <row r="16" spans="1:3">
      <c r="A16" s="3" t="s">
        <v>453</v>
      </c>
    </row>
    <row r="17" spans="1:3">
      <c r="A17" s="4" t="s">
        <v>35</v>
      </c>
      <c r="B17" s="5" t="n">
        <v>2921000</v>
      </c>
      <c r="C17" s="5" t="n">
        <v>2903000</v>
      </c>
    </row>
    <row r="18" spans="1:3">
      <c r="A18" s="4" t="s">
        <v>454</v>
      </c>
      <c r="B18" s="5" t="n">
        <v>1383000</v>
      </c>
      <c r="C18" s="5" t="n">
        <v>616000</v>
      </c>
    </row>
    <row r="19" spans="1:3">
      <c r="A19" s="4" t="s">
        <v>455</v>
      </c>
      <c r="B19" s="5" t="n">
        <v>2514000</v>
      </c>
      <c r="C19" s="5" t="n">
        <v>3350000</v>
      </c>
    </row>
    <row r="20" spans="1:3">
      <c r="A20" s="4" t="s">
        <v>47</v>
      </c>
      <c r="B20" s="5" t="n">
        <v>1254000</v>
      </c>
      <c r="C20" s="5" t="n">
        <v>1101000</v>
      </c>
    </row>
    <row r="21" spans="1:3">
      <c r="A21" s="4" t="s">
        <v>456</v>
      </c>
      <c r="B21" s="5" t="n">
        <v>244874000</v>
      </c>
      <c r="C21" s="5" t="n">
        <v>226007000</v>
      </c>
    </row>
    <row r="22" spans="1:3">
      <c r="A22" s="4" t="s">
        <v>457</v>
      </c>
      <c r="B22" s="5" t="n">
        <v>19784000</v>
      </c>
      <c r="C22" s="5" t="n">
        <v>19411000</v>
      </c>
    </row>
    <row r="23" spans="1:3">
      <c r="A23" s="4" t="s">
        <v>458</v>
      </c>
      <c r="B23" s="5" t="n">
        <v>2505000</v>
      </c>
      <c r="C23" s="5" t="n">
        <v>3045000</v>
      </c>
    </row>
    <row r="24" spans="1:3">
      <c r="A24" s="4" t="s">
        <v>451</v>
      </c>
      <c r="B24" s="5" t="n">
        <v>2517000</v>
      </c>
      <c r="C24" s="5" t="n">
        <v>4212000</v>
      </c>
    </row>
    <row r="25" spans="1:3">
      <c r="A25" s="4" t="s">
        <v>459</v>
      </c>
      <c r="B25" s="5" t="n">
        <v>277752000</v>
      </c>
      <c r="C25" s="5" t="n">
        <v>260645000</v>
      </c>
    </row>
    <row r="26" spans="1:3">
      <c r="A26" s="4" t="s">
        <v>460</v>
      </c>
      <c r="B26" s="5" t="n">
        <v>-269299000</v>
      </c>
      <c r="C26" s="5" t="n">
        <v>-252349000</v>
      </c>
    </row>
    <row r="27" spans="1:3">
      <c r="A27" s="4" t="s">
        <v>461</v>
      </c>
      <c r="B27" s="5" t="n">
        <v>8453000</v>
      </c>
      <c r="C27" s="5" t="n">
        <v>8296000</v>
      </c>
    </row>
    <row r="28" spans="1:3">
      <c r="A28" s="3" t="s">
        <v>462</v>
      </c>
    </row>
    <row r="29" spans="1:3">
      <c r="A29" s="4" t="s">
        <v>463</v>
      </c>
      <c r="B29" s="5" t="n">
        <v>-8453000</v>
      </c>
      <c r="C29" s="5" t="n">
        <v>-8296000</v>
      </c>
    </row>
    <row r="30" spans="1:3">
      <c r="A30" s="4" t="s">
        <v>464</v>
      </c>
      <c r="B30" s="4" t="s">
        <v>56</v>
      </c>
      <c r="C30" s="4" t="s">
        <v>56</v>
      </c>
    </row>
    <row r="31" spans="1:3">
      <c r="A31" s="3" t="s">
        <v>449</v>
      </c>
    </row>
    <row r="32" spans="1:3">
      <c r="A32" s="4" t="s">
        <v>465</v>
      </c>
      <c r="B32" s="5" t="n">
        <v>17000000</v>
      </c>
      <c r="C32" s="5" t="n">
        <v>5600000</v>
      </c>
    </row>
    <row r="33" spans="1:3">
      <c r="A33" s="4" t="s">
        <v>466</v>
      </c>
      <c r="B33" s="5" t="n">
        <v>5900000</v>
      </c>
    </row>
    <row r="34" spans="1:3">
      <c r="A34" s="4" t="s">
        <v>381</v>
      </c>
    </row>
    <row r="35" spans="1:3">
      <c r="A35" s="3" t="s">
        <v>449</v>
      </c>
    </row>
    <row r="36" spans="1:3">
      <c r="A36" s="4" t="s">
        <v>382</v>
      </c>
      <c r="B36" s="7" t="n">
        <v>11200000</v>
      </c>
      <c r="C36" s="7" t="n">
        <v>11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7</v>
      </c>
      <c r="B1" s="2" t="s">
        <v>1</v>
      </c>
    </row>
    <row r="2" spans="1:5">
      <c r="B2" s="2" t="s">
        <v>2</v>
      </c>
      <c r="C2" s="2" t="s">
        <v>30</v>
      </c>
      <c r="D2" s="2" t="s">
        <v>2</v>
      </c>
      <c r="E2" s="2" t="s">
        <v>30</v>
      </c>
    </row>
    <row r="3" spans="1:5">
      <c r="A3" s="3" t="s">
        <v>468</v>
      </c>
    </row>
    <row r="4" spans="1:5">
      <c r="A4" s="4" t="s">
        <v>469</v>
      </c>
      <c r="B4" s="7" t="n">
        <v>2701</v>
      </c>
      <c r="C4" s="7" t="n">
        <v>2564</v>
      </c>
      <c r="D4" s="7" t="n">
        <v>2825</v>
      </c>
      <c r="E4" s="7" t="n">
        <v>2701</v>
      </c>
    </row>
    <row r="5" spans="1:5">
      <c r="A5" s="4" t="s">
        <v>470</v>
      </c>
      <c r="D5" s="5" t="n">
        <v>0</v>
      </c>
      <c r="E5" s="5" t="n">
        <v>0</v>
      </c>
    </row>
    <row r="6" spans="1:5">
      <c r="A6" s="4" t="s">
        <v>471</v>
      </c>
      <c r="D6" s="5" t="n">
        <v>2800</v>
      </c>
      <c r="E6" s="5" t="n">
        <v>2700</v>
      </c>
    </row>
    <row r="7" spans="1:5">
      <c r="A7" s="3" t="s">
        <v>472</v>
      </c>
    </row>
    <row r="8" spans="1:5">
      <c r="A8" s="4" t="s">
        <v>473</v>
      </c>
      <c r="B8" s="5" t="n">
        <v>2701</v>
      </c>
      <c r="C8" s="5" t="n">
        <v>2564</v>
      </c>
    </row>
    <row r="9" spans="1:5">
      <c r="A9" s="4" t="s">
        <v>474</v>
      </c>
      <c r="C9" s="5" t="n">
        <v>13</v>
      </c>
    </row>
    <row r="10" spans="1:5">
      <c r="A10" s="4" t="s">
        <v>475</v>
      </c>
      <c r="B10" s="5" t="n">
        <v>124</v>
      </c>
      <c r="C10" s="5" t="n">
        <v>124</v>
      </c>
    </row>
    <row r="11" spans="1:5">
      <c r="A11" s="4" t="s">
        <v>476</v>
      </c>
      <c r="B11" s="5" t="n">
        <v>2825</v>
      </c>
      <c r="C11" s="5" t="n">
        <v>2701</v>
      </c>
    </row>
    <row r="12" spans="1:5">
      <c r="A12" s="4" t="s">
        <v>327</v>
      </c>
    </row>
    <row r="13" spans="1:5">
      <c r="A13" s="3" t="s">
        <v>477</v>
      </c>
    </row>
    <row r="14" spans="1:5">
      <c r="A14" s="4" t="s">
        <v>478</v>
      </c>
      <c r="D14" s="5" t="n">
        <v>57300</v>
      </c>
    </row>
    <row r="15" spans="1:5">
      <c r="A15" s="4" t="s">
        <v>85</v>
      </c>
    </row>
    <row r="16" spans="1:5">
      <c r="A16" s="3" t="s">
        <v>468</v>
      </c>
    </row>
    <row r="17" spans="1:5">
      <c r="A17" s="4" t="s">
        <v>469</v>
      </c>
      <c r="B17" s="5" t="n">
        <v>2700</v>
      </c>
      <c r="C17" s="5" t="n">
        <v>2700</v>
      </c>
      <c r="D17" s="5" t="n">
        <v>2800</v>
      </c>
      <c r="E17" s="5" t="n">
        <v>2700</v>
      </c>
    </row>
    <row r="18" spans="1:5">
      <c r="A18" s="3" t="s">
        <v>472</v>
      </c>
    </row>
    <row r="19" spans="1:5">
      <c r="A19" s="4" t="s">
        <v>473</v>
      </c>
      <c r="B19" s="5" t="n">
        <v>2700</v>
      </c>
    </row>
    <row r="20" spans="1:5">
      <c r="A20" s="4" t="s">
        <v>476</v>
      </c>
      <c r="B20" s="7" t="n">
        <v>2800</v>
      </c>
      <c r="C20" s="7" t="n">
        <v>2700</v>
      </c>
    </row>
    <row r="21" spans="1:5">
      <c r="A21" s="4" t="s">
        <v>479</v>
      </c>
    </row>
    <row r="22" spans="1:5">
      <c r="A22" s="3" t="s">
        <v>477</v>
      </c>
    </row>
    <row r="23" spans="1:5">
      <c r="A23" s="4" t="s">
        <v>480</v>
      </c>
      <c r="D23" s="5" t="n">
        <v>677995</v>
      </c>
    </row>
    <row r="24" spans="1:5">
      <c r="A24" s="4" t="s">
        <v>457</v>
      </c>
      <c r="D24" s="5" t="n">
        <v>10093</v>
      </c>
    </row>
    <row r="25" spans="1:5">
      <c r="A25" s="4" t="s">
        <v>481</v>
      </c>
      <c r="D25" s="5" t="n">
        <v>10200</v>
      </c>
      <c r="E25" s="5" t="n">
        <v>9800</v>
      </c>
    </row>
    <row r="26" spans="1:5">
      <c r="A26" s="4" t="s">
        <v>482</v>
      </c>
    </row>
    <row r="27" spans="1:5">
      <c r="A27" s="3" t="s">
        <v>477</v>
      </c>
    </row>
    <row r="28" spans="1:5">
      <c r="A28" s="4" t="s">
        <v>480</v>
      </c>
      <c r="D28" s="5" t="n">
        <v>160223</v>
      </c>
    </row>
    <row r="29" spans="1:5">
      <c r="A29" s="4" t="s">
        <v>457</v>
      </c>
      <c r="D29" s="5" t="n">
        <v>9692</v>
      </c>
    </row>
    <row r="30" spans="1:5">
      <c r="A30" s="4" t="s">
        <v>481</v>
      </c>
      <c r="D30" s="7" t="n">
        <v>9900</v>
      </c>
      <c r="E30" s="7" t="n">
        <v>9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7" t="n">
        <v>810</v>
      </c>
      <c r="C4" s="7" t="n">
        <v>2570</v>
      </c>
    </row>
    <row r="5" spans="1:3">
      <c r="A5" s="4" t="s">
        <v>486</v>
      </c>
    </row>
    <row r="6" spans="1:3">
      <c r="A6" s="3" t="s">
        <v>484</v>
      </c>
    </row>
    <row r="7" spans="1:3">
      <c r="A7" s="4" t="s">
        <v>485</v>
      </c>
      <c r="B7" s="5" t="n">
        <v>65</v>
      </c>
      <c r="C7" s="5" t="n">
        <v>325</v>
      </c>
    </row>
    <row r="8" spans="1:3">
      <c r="A8" s="4" t="s">
        <v>85</v>
      </c>
    </row>
    <row r="9" spans="1:3">
      <c r="A9" s="3" t="s">
        <v>484</v>
      </c>
    </row>
    <row r="10" spans="1:3">
      <c r="A10" s="4" t="s">
        <v>485</v>
      </c>
      <c r="B10" s="5" t="n">
        <v>29</v>
      </c>
      <c r="C10" s="5" t="n">
        <v>74</v>
      </c>
    </row>
    <row r="11" spans="1:3">
      <c r="A11" s="4" t="s">
        <v>86</v>
      </c>
    </row>
    <row r="12" spans="1:3">
      <c r="A12" s="3" t="s">
        <v>484</v>
      </c>
    </row>
    <row r="13" spans="1:3">
      <c r="A13" s="4" t="s">
        <v>485</v>
      </c>
      <c r="B13" s="7" t="n">
        <v>716</v>
      </c>
      <c r="C13" s="7" t="n">
        <v>21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7</v>
      </c>
      <c r="B1" s="2" t="s">
        <v>488</v>
      </c>
      <c r="C1" s="2" t="s">
        <v>1</v>
      </c>
    </row>
    <row r="2" spans="1:3">
      <c r="B2" s="2" t="s">
        <v>489</v>
      </c>
      <c r="C2" s="2" t="s">
        <v>2</v>
      </c>
    </row>
    <row r="3" spans="1:3">
      <c r="A3" s="4" t="s">
        <v>294</v>
      </c>
    </row>
    <row r="4" spans="1:3">
      <c r="A4" s="3" t="s">
        <v>490</v>
      </c>
    </row>
    <row r="5" spans="1:3">
      <c r="A5" s="4" t="s">
        <v>491</v>
      </c>
      <c r="C5" s="4" t="s">
        <v>492</v>
      </c>
    </row>
    <row r="6" spans="1:3">
      <c r="A6" s="4" t="s">
        <v>493</v>
      </c>
      <c r="C6" s="4" t="s">
        <v>328</v>
      </c>
    </row>
    <row r="7" spans="1:3">
      <c r="A7" s="4" t="s">
        <v>494</v>
      </c>
      <c r="C7" s="5" t="n">
        <v>0</v>
      </c>
    </row>
    <row r="8" spans="1:3">
      <c r="A8" s="4" t="s">
        <v>495</v>
      </c>
      <c r="C8" s="4" t="s">
        <v>496</v>
      </c>
    </row>
    <row r="9" spans="1:3">
      <c r="A9" s="4" t="s">
        <v>497</v>
      </c>
      <c r="C9" s="4" t="s">
        <v>498</v>
      </c>
    </row>
    <row r="10" spans="1:3">
      <c r="A10" s="4" t="s">
        <v>499</v>
      </c>
      <c r="C10" s="4" t="s">
        <v>500</v>
      </c>
    </row>
    <row r="11" spans="1:3">
      <c r="A11" s="4" t="s">
        <v>501</v>
      </c>
    </row>
    <row r="12" spans="1:3">
      <c r="A12" s="3" t="s">
        <v>490</v>
      </c>
    </row>
    <row r="13" spans="1:3">
      <c r="A13" s="4" t="s">
        <v>502</v>
      </c>
      <c r="C13" s="5" t="n">
        <v>1849000</v>
      </c>
    </row>
    <row r="14" spans="1:3">
      <c r="A14" s="4" t="s">
        <v>503</v>
      </c>
      <c r="B14" s="5" t="n">
        <v>450000</v>
      </c>
    </row>
    <row r="15" spans="1:3">
      <c r="A15" s="4" t="s">
        <v>504</v>
      </c>
      <c r="C15" s="5" t="n">
        <v>1365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5</v>
      </c>
      <c r="B1" s="2" t="s">
        <v>1</v>
      </c>
    </row>
    <row r="2" spans="1:3">
      <c r="B2" s="2" t="s">
        <v>2</v>
      </c>
      <c r="C2" s="2" t="s">
        <v>30</v>
      </c>
    </row>
    <row r="3" spans="1:3">
      <c r="A3" s="3" t="s">
        <v>506</v>
      </c>
    </row>
    <row r="4" spans="1:3">
      <c r="A4" s="4" t="s">
        <v>485</v>
      </c>
      <c r="B4" s="7" t="n">
        <v>810000</v>
      </c>
      <c r="C4" s="7" t="n">
        <v>2570000</v>
      </c>
    </row>
    <row r="5" spans="1:3">
      <c r="A5" s="4" t="s">
        <v>294</v>
      </c>
    </row>
    <row r="6" spans="1:3">
      <c r="A6" s="3" t="s">
        <v>507</v>
      </c>
    </row>
    <row r="7" spans="1:3">
      <c r="A7" s="4" t="s">
        <v>508</v>
      </c>
      <c r="B7" s="5" t="n">
        <v>467631</v>
      </c>
    </row>
    <row r="8" spans="1:3">
      <c r="A8" s="4" t="s">
        <v>509</v>
      </c>
      <c r="B8" s="5" t="n">
        <v>88930</v>
      </c>
    </row>
    <row r="9" spans="1:3">
      <c r="A9" s="4" t="s">
        <v>510</v>
      </c>
      <c r="B9" s="5" t="n">
        <v>-242024</v>
      </c>
    </row>
    <row r="10" spans="1:3">
      <c r="A10" s="4" t="s">
        <v>511</v>
      </c>
      <c r="B10" s="5" t="n">
        <v>314537</v>
      </c>
      <c r="C10" s="5" t="n">
        <v>467631</v>
      </c>
    </row>
    <row r="11" spans="1:3">
      <c r="A11" s="4" t="s">
        <v>512</v>
      </c>
      <c r="B11" s="5" t="n">
        <v>314537</v>
      </c>
    </row>
    <row r="12" spans="1:3">
      <c r="A12" s="4" t="s">
        <v>513</v>
      </c>
      <c r="B12" s="5" t="n">
        <v>225607</v>
      </c>
    </row>
    <row r="13" spans="1:3">
      <c r="A13" s="3" t="s">
        <v>514</v>
      </c>
    </row>
    <row r="14" spans="1:3">
      <c r="A14" s="4" t="s">
        <v>515</v>
      </c>
      <c r="B14" s="9" t="n">
        <v>22.68</v>
      </c>
    </row>
    <row r="15" spans="1:3">
      <c r="A15" s="4" t="s">
        <v>516</v>
      </c>
      <c r="B15" s="12" t="n">
        <v>1.7</v>
      </c>
    </row>
    <row r="16" spans="1:3">
      <c r="A16" s="4" t="s">
        <v>517</v>
      </c>
      <c r="B16" s="12" t="n">
        <v>24.32</v>
      </c>
    </row>
    <row r="17" spans="1:3">
      <c r="A17" s="4" t="s">
        <v>518</v>
      </c>
      <c r="B17" s="12" t="n">
        <v>15.48</v>
      </c>
      <c r="C17" s="9" t="n">
        <v>22.68</v>
      </c>
    </row>
    <row r="18" spans="1:3">
      <c r="A18" s="4" t="s">
        <v>519</v>
      </c>
      <c r="B18" s="12" t="n">
        <v>15.48</v>
      </c>
    </row>
    <row r="19" spans="1:3">
      <c r="A19" s="4" t="s">
        <v>520</v>
      </c>
      <c r="B19" s="9" t="n">
        <v>20.92</v>
      </c>
    </row>
    <row r="20" spans="1:3">
      <c r="A20" s="3" t="s">
        <v>521</v>
      </c>
    </row>
    <row r="21" spans="1:3">
      <c r="A21" s="4" t="s">
        <v>522</v>
      </c>
      <c r="B21" s="4" t="s">
        <v>523</v>
      </c>
    </row>
    <row r="22" spans="1:3">
      <c r="A22" s="4" t="s">
        <v>524</v>
      </c>
      <c r="B22" s="4" t="s">
        <v>523</v>
      </c>
    </row>
    <row r="23" spans="1:3">
      <c r="A23" s="4" t="s">
        <v>525</v>
      </c>
      <c r="B23" s="4" t="s">
        <v>526</v>
      </c>
    </row>
    <row r="24" spans="1:3">
      <c r="A24" s="3" t="s">
        <v>527</v>
      </c>
    </row>
    <row r="25" spans="1:3">
      <c r="A25" s="4" t="s">
        <v>528</v>
      </c>
      <c r="B25" s="4" t="s">
        <v>529</v>
      </c>
      <c r="C25" s="4" t="s">
        <v>530</v>
      </c>
    </row>
    <row r="26" spans="1:3">
      <c r="A26" s="4" t="s">
        <v>531</v>
      </c>
      <c r="B26" s="4" t="s">
        <v>532</v>
      </c>
      <c r="C26" s="4" t="s">
        <v>532</v>
      </c>
    </row>
    <row r="27" spans="1:3">
      <c r="A27" s="4" t="s">
        <v>533</v>
      </c>
      <c r="B27" s="4" t="s">
        <v>534</v>
      </c>
      <c r="C27" s="4" t="s">
        <v>535</v>
      </c>
    </row>
    <row r="28" spans="1:3">
      <c r="A28" s="4" t="s">
        <v>536</v>
      </c>
      <c r="B28" s="9" t="n">
        <v>1.52</v>
      </c>
      <c r="C28" s="9" t="n">
        <v>6.84</v>
      </c>
    </row>
    <row r="29" spans="1:3">
      <c r="A29" s="3" t="s">
        <v>506</v>
      </c>
    </row>
    <row r="30" spans="1:3">
      <c r="A30" s="4" t="s">
        <v>485</v>
      </c>
      <c r="B30" s="7" t="n">
        <v>20000</v>
      </c>
      <c r="C30" s="7" t="n">
        <v>1200000</v>
      </c>
    </row>
    <row r="31" spans="1:3">
      <c r="A31" s="4" t="s">
        <v>537</v>
      </c>
      <c r="B31" s="7" t="n">
        <v>100000</v>
      </c>
    </row>
    <row r="32" spans="1:3">
      <c r="A32" s="4" t="s">
        <v>538</v>
      </c>
      <c r="B32" s="4" t="s">
        <v>539</v>
      </c>
    </row>
    <row r="33" spans="1:3">
      <c r="A33" s="4" t="s">
        <v>540</v>
      </c>
      <c r="C33" s="5" t="n">
        <v>65508</v>
      </c>
    </row>
    <row r="34" spans="1:3">
      <c r="A34" s="4" t="s">
        <v>541</v>
      </c>
      <c r="C34" s="7" t="n">
        <v>7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5"/>
    <col customWidth="1" max="6" min="6" width="10"/>
  </cols>
  <sheetData>
    <row r="1" spans="1:6">
      <c r="A1" s="1" t="s">
        <v>98</v>
      </c>
      <c r="B1" s="2" t="s">
        <v>99</v>
      </c>
      <c r="C1" s="2" t="s">
        <v>100</v>
      </c>
      <c r="D1" s="2" t="s">
        <v>101</v>
      </c>
      <c r="E1" s="2" t="s">
        <v>102</v>
      </c>
      <c r="F1" s="2" t="s">
        <v>42</v>
      </c>
    </row>
    <row r="2" spans="1:6">
      <c r="A2" s="4" t="s">
        <v>103</v>
      </c>
      <c r="B2" s="7" t="n">
        <v>17</v>
      </c>
      <c r="C2" s="7" t="n">
        <v>837965</v>
      </c>
      <c r="D2" s="7" t="n">
        <v>-801764</v>
      </c>
      <c r="E2" s="7" t="n">
        <v>-1514</v>
      </c>
      <c r="F2" s="7" t="n">
        <v>34704</v>
      </c>
    </row>
    <row r="3" spans="1:6">
      <c r="A3" s="4" t="s">
        <v>104</v>
      </c>
      <c r="B3" s="5" t="n">
        <v>16590058</v>
      </c>
      <c r="E3" s="5" t="n">
        <v>62794</v>
      </c>
    </row>
    <row r="4" spans="1:6">
      <c r="A4" s="3" t="s">
        <v>105</v>
      </c>
    </row>
    <row r="5" spans="1:6">
      <c r="A5" s="4" t="s">
        <v>106</v>
      </c>
      <c r="E5" s="7" t="n">
        <v>-103</v>
      </c>
      <c r="F5" s="5" t="n">
        <v>-103</v>
      </c>
    </row>
    <row r="6" spans="1:6">
      <c r="A6" s="4" t="s">
        <v>107</v>
      </c>
      <c r="E6" s="5" t="n">
        <v>40849</v>
      </c>
    </row>
    <row r="7" spans="1:6">
      <c r="A7" s="4" t="s">
        <v>108</v>
      </c>
      <c r="B7" s="5" t="n">
        <v>250735</v>
      </c>
    </row>
    <row r="8" spans="1:6">
      <c r="A8" s="4" t="s">
        <v>109</v>
      </c>
      <c r="C8" s="5" t="n">
        <v>2406</v>
      </c>
      <c r="F8" s="5" t="n">
        <v>2406</v>
      </c>
    </row>
    <row r="9" spans="1:6">
      <c r="A9" s="4" t="s">
        <v>110</v>
      </c>
      <c r="C9" s="5" t="n">
        <v>13</v>
      </c>
      <c r="F9" s="5" t="n">
        <v>13</v>
      </c>
    </row>
    <row r="10" spans="1:6">
      <c r="A10" s="4" t="s">
        <v>111</v>
      </c>
      <c r="B10" s="5" t="n">
        <v>5658</v>
      </c>
    </row>
    <row r="11" spans="1:6">
      <c r="A11" s="4" t="s">
        <v>112</v>
      </c>
      <c r="C11" s="5" t="n">
        <v>164</v>
      </c>
      <c r="F11" s="5" t="n">
        <v>164</v>
      </c>
    </row>
    <row r="12" spans="1:6">
      <c r="A12" s="4" t="s">
        <v>113</v>
      </c>
      <c r="B12" s="5" t="n">
        <v>92520</v>
      </c>
    </row>
    <row r="13" spans="1:6">
      <c r="A13" s="4" t="s">
        <v>114</v>
      </c>
      <c r="B13" s="7" t="n">
        <v>7</v>
      </c>
      <c r="C13" s="5" t="n">
        <v>12740</v>
      </c>
      <c r="F13" s="5" t="n">
        <v>12747</v>
      </c>
    </row>
    <row r="14" spans="1:6">
      <c r="A14" s="4" t="s">
        <v>115</v>
      </c>
      <c r="B14" s="5" t="n">
        <v>6918545</v>
      </c>
    </row>
    <row r="15" spans="1:6">
      <c r="A15" s="4" t="s">
        <v>95</v>
      </c>
      <c r="D15" s="5" t="n">
        <v>-25191</v>
      </c>
      <c r="F15" s="5" t="n">
        <v>-25191</v>
      </c>
    </row>
    <row r="16" spans="1:6">
      <c r="A16" s="4" t="s">
        <v>116</v>
      </c>
      <c r="B16" s="7" t="n">
        <v>24</v>
      </c>
      <c r="C16" s="5" t="n">
        <v>853288</v>
      </c>
      <c r="D16" s="5" t="n">
        <v>-826955</v>
      </c>
      <c r="E16" s="7" t="n">
        <v>-1617</v>
      </c>
      <c r="F16" s="5" t="n">
        <v>24740</v>
      </c>
    </row>
    <row r="17" spans="1:6">
      <c r="A17" s="4" t="s">
        <v>117</v>
      </c>
      <c r="B17" s="5" t="n">
        <v>23857516</v>
      </c>
      <c r="E17" s="5" t="n">
        <v>103643</v>
      </c>
    </row>
    <row r="18" spans="1:6">
      <c r="A18" s="3" t="s">
        <v>105</v>
      </c>
    </row>
    <row r="19" spans="1:6">
      <c r="A19" s="4" t="s">
        <v>106</v>
      </c>
      <c r="E19" s="7" t="n">
        <v>-22</v>
      </c>
      <c r="F19" s="5" t="n">
        <v>-22</v>
      </c>
    </row>
    <row r="20" spans="1:6">
      <c r="A20" s="4" t="s">
        <v>107</v>
      </c>
      <c r="E20" s="5" t="n">
        <v>12901</v>
      </c>
    </row>
    <row r="21" spans="1:6">
      <c r="A21" s="4" t="s">
        <v>108</v>
      </c>
      <c r="B21" s="5" t="n">
        <v>96111</v>
      </c>
    </row>
    <row r="22" spans="1:6">
      <c r="A22" s="4" t="s">
        <v>109</v>
      </c>
      <c r="C22" s="5" t="n">
        <v>706</v>
      </c>
      <c r="F22" s="5" t="n">
        <v>706</v>
      </c>
    </row>
    <row r="23" spans="1:6">
      <c r="A23" s="4" t="s">
        <v>110</v>
      </c>
      <c r="C23" s="5" t="n">
        <v>9</v>
      </c>
      <c r="F23" s="5" t="n">
        <v>9</v>
      </c>
    </row>
    <row r="24" spans="1:6">
      <c r="A24" s="4" t="s">
        <v>111</v>
      </c>
      <c r="B24" s="5" t="n">
        <v>10063</v>
      </c>
    </row>
    <row r="25" spans="1:6">
      <c r="A25" s="4" t="s">
        <v>112</v>
      </c>
      <c r="C25" s="5" t="n">
        <v>104</v>
      </c>
      <c r="F25" s="5" t="n">
        <v>104</v>
      </c>
    </row>
    <row r="26" spans="1:6">
      <c r="A26" s="4" t="s">
        <v>113</v>
      </c>
      <c r="B26" s="5" t="n">
        <v>65167</v>
      </c>
    </row>
    <row r="27" spans="1:6">
      <c r="A27" s="4" t="s">
        <v>114</v>
      </c>
      <c r="B27" s="7" t="n">
        <v>15</v>
      </c>
      <c r="C27" s="5" t="n">
        <v>16350</v>
      </c>
      <c r="F27" s="7" t="n">
        <v>16365</v>
      </c>
    </row>
    <row r="28" spans="1:6">
      <c r="A28" s="4" t="s">
        <v>115</v>
      </c>
      <c r="B28" s="5" t="n">
        <v>14891317</v>
      </c>
      <c r="F28" s="5" t="n">
        <v>7300000</v>
      </c>
    </row>
    <row r="29" spans="1:6">
      <c r="A29" s="4" t="s">
        <v>95</v>
      </c>
      <c r="D29" s="5" t="n">
        <v>-23921</v>
      </c>
      <c r="F29" s="7" t="n">
        <v>-23921</v>
      </c>
    </row>
    <row r="30" spans="1:6">
      <c r="A30" s="4" t="s">
        <v>118</v>
      </c>
      <c r="B30" s="7" t="n">
        <v>39</v>
      </c>
      <c r="C30" s="7" t="n">
        <v>870457</v>
      </c>
      <c r="D30" s="7" t="n">
        <v>-850876</v>
      </c>
      <c r="E30" s="7" t="n">
        <v>-1639</v>
      </c>
      <c r="F30" s="7" t="n">
        <v>17981</v>
      </c>
    </row>
    <row r="31" spans="1:6">
      <c r="A31" s="4" t="s">
        <v>119</v>
      </c>
      <c r="B31" s="5" t="n">
        <v>38920174</v>
      </c>
      <c r="E31" s="5" t="n">
        <v>1165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7"/>
    <col customWidth="1" max="3" min="3" width="37"/>
    <col customWidth="1" max="4" min="4" width="37"/>
    <col customWidth="1" max="5" min="5" width="20"/>
  </cols>
  <sheetData>
    <row r="1" spans="1:5">
      <c r="A1" s="1" t="s">
        <v>542</v>
      </c>
      <c r="B1" s="2" t="s">
        <v>488</v>
      </c>
      <c r="C1" s="2" t="s">
        <v>1</v>
      </c>
    </row>
    <row r="2" spans="1:5">
      <c r="B2" s="2" t="s">
        <v>543</v>
      </c>
      <c r="C2" s="2" t="s">
        <v>544</v>
      </c>
      <c r="D2" s="2" t="s">
        <v>545</v>
      </c>
      <c r="E2" s="2" t="s">
        <v>546</v>
      </c>
    </row>
    <row r="3" spans="1:5">
      <c r="A3" s="3" t="s">
        <v>506</v>
      </c>
    </row>
    <row r="4" spans="1:5">
      <c r="A4" s="4" t="s">
        <v>547</v>
      </c>
      <c r="C4" s="7" t="n">
        <v>810000</v>
      </c>
      <c r="D4" s="7" t="n">
        <v>2570000</v>
      </c>
    </row>
    <row r="5" spans="1:5">
      <c r="A5" s="4" t="s">
        <v>548</v>
      </c>
    </row>
    <row r="6" spans="1:5">
      <c r="A6" s="3" t="s">
        <v>506</v>
      </c>
    </row>
    <row r="7" spans="1:5">
      <c r="A7" s="4" t="s">
        <v>502</v>
      </c>
      <c r="E7" s="5" t="n">
        <v>70000</v>
      </c>
    </row>
    <row r="8" spans="1:5">
      <c r="A8" s="4" t="s">
        <v>549</v>
      </c>
      <c r="C8" s="7" t="n">
        <v>25000</v>
      </c>
    </row>
    <row r="9" spans="1:5">
      <c r="A9" s="4" t="s">
        <v>550</v>
      </c>
      <c r="C9" s="4" t="s">
        <v>305</v>
      </c>
    </row>
    <row r="10" spans="1:5">
      <c r="A10" s="4" t="s">
        <v>551</v>
      </c>
      <c r="C10" s="4" t="s">
        <v>552</v>
      </c>
    </row>
    <row r="11" spans="1:5">
      <c r="A11" s="4" t="s">
        <v>553</v>
      </c>
      <c r="C11" s="5" t="n">
        <v>10063</v>
      </c>
      <c r="D11" s="5" t="n">
        <v>5658</v>
      </c>
    </row>
    <row r="12" spans="1:5">
      <c r="A12" s="4" t="s">
        <v>504</v>
      </c>
      <c r="C12" s="5" t="n">
        <v>4757</v>
      </c>
    </row>
    <row r="13" spans="1:5">
      <c r="A13" s="4" t="s">
        <v>554</v>
      </c>
    </row>
    <row r="14" spans="1:5">
      <c r="A14" s="3" t="s">
        <v>507</v>
      </c>
    </row>
    <row r="15" spans="1:5">
      <c r="A15" s="4" t="s">
        <v>555</v>
      </c>
      <c r="C15" s="5" t="n">
        <v>14820</v>
      </c>
    </row>
    <row r="16" spans="1:5">
      <c r="A16" s="3" t="s">
        <v>506</v>
      </c>
    </row>
    <row r="17" spans="1:5">
      <c r="A17" s="4" t="s">
        <v>556</v>
      </c>
      <c r="C17" s="5" t="n">
        <v>0</v>
      </c>
    </row>
    <row r="18" spans="1:5">
      <c r="A18" s="4" t="s">
        <v>491</v>
      </c>
      <c r="C18" s="4" t="s">
        <v>492</v>
      </c>
    </row>
    <row r="19" spans="1:5">
      <c r="A19" s="4" t="s">
        <v>547</v>
      </c>
      <c r="C19" s="7" t="n">
        <v>686000</v>
      </c>
      <c r="D19" s="7" t="n">
        <v>891000</v>
      </c>
    </row>
    <row r="20" spans="1:5">
      <c r="A20" s="4" t="s">
        <v>557</v>
      </c>
      <c r="C20" s="7" t="n">
        <v>132000</v>
      </c>
      <c r="D20" s="7" t="n">
        <v>346000</v>
      </c>
    </row>
    <row r="21" spans="1:5">
      <c r="A21" s="4" t="s">
        <v>558</v>
      </c>
      <c r="C21" s="9" t="n">
        <v>1.64</v>
      </c>
      <c r="D21" s="9" t="n">
        <v>3.34</v>
      </c>
    </row>
    <row r="22" spans="1:5">
      <c r="A22" s="4" t="s">
        <v>559</v>
      </c>
      <c r="C22" s="7" t="n">
        <v>500000</v>
      </c>
    </row>
    <row r="23" spans="1:5">
      <c r="A23" s="4" t="s">
        <v>538</v>
      </c>
      <c r="C23" s="4" t="s">
        <v>560</v>
      </c>
    </row>
    <row r="24" spans="1:5">
      <c r="A24" s="4" t="s">
        <v>561</v>
      </c>
    </row>
    <row r="25" spans="1:5">
      <c r="A25" s="3" t="s">
        <v>506</v>
      </c>
    </row>
    <row r="26" spans="1:5">
      <c r="A26" s="4" t="s">
        <v>491</v>
      </c>
      <c r="C26" s="4" t="s">
        <v>498</v>
      </c>
    </row>
    <row r="27" spans="1:5">
      <c r="A27" s="4" t="s">
        <v>562</v>
      </c>
      <c r="C27" s="4" t="s">
        <v>496</v>
      </c>
    </row>
    <row r="28" spans="1:5">
      <c r="A28" s="4" t="s">
        <v>563</v>
      </c>
    </row>
    <row r="29" spans="1:5">
      <c r="A29" s="3" t="s">
        <v>507</v>
      </c>
    </row>
    <row r="30" spans="1:5">
      <c r="A30" s="4" t="s">
        <v>509</v>
      </c>
      <c r="C30" s="5" t="n">
        <v>0</v>
      </c>
    </row>
    <row r="31" spans="1:5">
      <c r="A31" s="3" t="s">
        <v>564</v>
      </c>
    </row>
    <row r="32" spans="1:5">
      <c r="A32" s="4" t="s">
        <v>565</v>
      </c>
      <c r="D32" s="9" t="n">
        <v>15.5</v>
      </c>
    </row>
    <row r="33" spans="1:5">
      <c r="A33" s="3" t="s">
        <v>506</v>
      </c>
    </row>
    <row r="34" spans="1:5">
      <c r="A34" s="4" t="s">
        <v>547</v>
      </c>
      <c r="C34" s="7" t="n">
        <v>0</v>
      </c>
    </row>
    <row r="35" spans="1:5">
      <c r="A35" s="4" t="s">
        <v>566</v>
      </c>
    </row>
    <row r="36" spans="1:5">
      <c r="A36" s="3" t="s">
        <v>507</v>
      </c>
    </row>
    <row r="37" spans="1:5">
      <c r="A37" s="4" t="s">
        <v>567</v>
      </c>
      <c r="C37" s="5" t="n">
        <v>256787</v>
      </c>
    </row>
    <row r="38" spans="1:5">
      <c r="A38" s="4" t="s">
        <v>509</v>
      </c>
      <c r="C38" s="5" t="n">
        <v>230439</v>
      </c>
    </row>
    <row r="39" spans="1:5">
      <c r="A39" s="4" t="s">
        <v>568</v>
      </c>
      <c r="C39" s="5" t="n">
        <v>-96111</v>
      </c>
    </row>
    <row r="40" spans="1:5">
      <c r="A40" s="4" t="s">
        <v>569</v>
      </c>
      <c r="C40" s="5" t="n">
        <v>-74406</v>
      </c>
    </row>
    <row r="41" spans="1:5">
      <c r="A41" s="4" t="s">
        <v>555</v>
      </c>
      <c r="C41" s="5" t="n">
        <v>316709</v>
      </c>
      <c r="D41" s="5" t="n">
        <v>256787</v>
      </c>
    </row>
    <row r="42" spans="1:5">
      <c r="A42" s="4" t="s">
        <v>570</v>
      </c>
      <c r="C42" s="5" t="n">
        <v>316686</v>
      </c>
    </row>
    <row r="43" spans="1:5">
      <c r="A43" s="3" t="s">
        <v>564</v>
      </c>
    </row>
    <row r="44" spans="1:5">
      <c r="A44" s="4" t="s">
        <v>571</v>
      </c>
      <c r="C44" s="9" t="n">
        <v>6.53</v>
      </c>
    </row>
    <row r="45" spans="1:5">
      <c r="A45" s="4" t="s">
        <v>565</v>
      </c>
      <c r="C45" s="12" t="n">
        <v>1.64</v>
      </c>
    </row>
    <row r="46" spans="1:5">
      <c r="A46" s="4" t="s">
        <v>572</v>
      </c>
      <c r="C46" s="12" t="n">
        <v>8.35</v>
      </c>
    </row>
    <row r="47" spans="1:5">
      <c r="A47" s="4" t="s">
        <v>573</v>
      </c>
      <c r="C47" s="12" t="n">
        <v>4.65</v>
      </c>
    </row>
    <row r="48" spans="1:5">
      <c r="A48" s="4" t="s">
        <v>574</v>
      </c>
      <c r="C48" s="12" t="n">
        <v>2.85</v>
      </c>
      <c r="D48" s="9" t="n">
        <v>6.53</v>
      </c>
    </row>
    <row r="49" spans="1:5">
      <c r="A49" s="4" t="s">
        <v>575</v>
      </c>
      <c r="C49" s="12" t="n">
        <v>2.85</v>
      </c>
    </row>
    <row r="50" spans="1:5">
      <c r="A50" s="4" t="s">
        <v>576</v>
      </c>
    </row>
    <row r="51" spans="1:5">
      <c r="A51" s="3" t="s">
        <v>564</v>
      </c>
    </row>
    <row r="52" spans="1:5">
      <c r="A52" s="4" t="s">
        <v>565</v>
      </c>
      <c r="C52" s="9" t="n">
        <v>1.59</v>
      </c>
      <c r="D52" s="9" t="n">
        <v>1.41</v>
      </c>
    </row>
    <row r="53" spans="1:5">
      <c r="A53" s="3" t="s">
        <v>506</v>
      </c>
    </row>
    <row r="54" spans="1:5">
      <c r="A54" s="4" t="s">
        <v>491</v>
      </c>
      <c r="C54" s="4" t="s">
        <v>498</v>
      </c>
    </row>
    <row r="55" spans="1:5">
      <c r="A55" s="4" t="s">
        <v>547</v>
      </c>
      <c r="C55" s="7" t="n">
        <v>104000</v>
      </c>
      <c r="D55" s="7" t="n">
        <v>431000</v>
      </c>
    </row>
    <row r="56" spans="1:5">
      <c r="A56" s="4" t="s">
        <v>577</v>
      </c>
      <c r="C56" s="5" t="n">
        <v>65167</v>
      </c>
      <c r="D56" s="5" t="n">
        <v>305725</v>
      </c>
    </row>
    <row r="57" spans="1:5">
      <c r="A57" s="4" t="s">
        <v>578</v>
      </c>
    </row>
    <row r="58" spans="1:5">
      <c r="A58" s="3" t="s">
        <v>506</v>
      </c>
    </row>
    <row r="59" spans="1:5">
      <c r="A59" s="4" t="s">
        <v>579</v>
      </c>
      <c r="B59" s="5" t="n">
        <v>2</v>
      </c>
    </row>
    <row r="60" spans="1:5">
      <c r="A60" s="4" t="s">
        <v>580</v>
      </c>
      <c r="B60" s="4" t="s">
        <v>581</v>
      </c>
    </row>
    <row r="61" spans="1:5">
      <c r="A61" s="4" t="s">
        <v>582</v>
      </c>
      <c r="B61" s="4" t="s">
        <v>58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7"/>
    <col customWidth="1" max="5" min="5" width="21"/>
    <col customWidth="1" max="6" min="6" width="30"/>
    <col customWidth="1" max="7" min="7" width="21"/>
    <col customWidth="1" max="8" min="8" width="37"/>
    <col customWidth="1" max="9" min="9" width="37"/>
    <col customWidth="1" max="10" min="10" width="30"/>
  </cols>
  <sheetData>
    <row r="1" spans="1:10">
      <c r="A1" s="1" t="s">
        <v>583</v>
      </c>
      <c r="B1" s="2" t="s">
        <v>584</v>
      </c>
      <c r="C1" s="2" t="s">
        <v>585</v>
      </c>
      <c r="D1" s="2" t="s">
        <v>586</v>
      </c>
      <c r="E1" s="2" t="s">
        <v>587</v>
      </c>
      <c r="F1" s="2" t="s">
        <v>588</v>
      </c>
      <c r="G1" s="2" t="s">
        <v>589</v>
      </c>
      <c r="H1" s="2" t="s">
        <v>544</v>
      </c>
      <c r="I1" s="2" t="s">
        <v>544</v>
      </c>
      <c r="J1" s="2" t="s">
        <v>590</v>
      </c>
    </row>
    <row r="2" spans="1:10">
      <c r="A2" s="3" t="s">
        <v>591</v>
      </c>
    </row>
    <row r="3" spans="1:10">
      <c r="A3" s="4" t="s">
        <v>592</v>
      </c>
      <c r="H3" s="8" t="n">
        <v>0.001</v>
      </c>
      <c r="I3" s="8" t="n">
        <v>0.001</v>
      </c>
      <c r="J3" s="8" t="n">
        <v>0.001</v>
      </c>
    </row>
    <row r="4" spans="1:10">
      <c r="A4" s="3" t="s">
        <v>593</v>
      </c>
    </row>
    <row r="5" spans="1:10">
      <c r="A5" s="4" t="s">
        <v>594</v>
      </c>
      <c r="C5" s="5" t="n">
        <v>3600000</v>
      </c>
    </row>
    <row r="6" spans="1:10">
      <c r="A6" s="4" t="s">
        <v>595</v>
      </c>
      <c r="C6" s="9" t="n">
        <v>1.2</v>
      </c>
    </row>
    <row r="7" spans="1:10">
      <c r="A7" s="4" t="s">
        <v>596</v>
      </c>
      <c r="B7" s="7" t="n">
        <v>6800000</v>
      </c>
      <c r="E7" s="7" t="n">
        <v>13100000</v>
      </c>
      <c r="H7" s="7" t="n">
        <v>300000</v>
      </c>
      <c r="I7" s="7" t="n">
        <v>12800000</v>
      </c>
    </row>
    <row r="8" spans="1:10">
      <c r="A8" s="4" t="s">
        <v>597</v>
      </c>
      <c r="F8" s="5" t="n">
        <v>2700000</v>
      </c>
    </row>
    <row r="9" spans="1:10">
      <c r="A9" s="4" t="s">
        <v>598</v>
      </c>
      <c r="F9" s="5" t="n">
        <v>2</v>
      </c>
    </row>
    <row r="10" spans="1:10">
      <c r="A10" s="3" t="s">
        <v>599</v>
      </c>
    </row>
    <row r="11" spans="1:10">
      <c r="A11" s="4" t="s">
        <v>600</v>
      </c>
      <c r="H11" s="5" t="n">
        <v>400000</v>
      </c>
      <c r="I11" s="5" t="n">
        <v>7300000</v>
      </c>
    </row>
    <row r="12" spans="1:10">
      <c r="A12" s="4" t="s">
        <v>601</v>
      </c>
      <c r="H12" s="7" t="n">
        <v>8800</v>
      </c>
      <c r="I12" s="7" t="n">
        <v>400000</v>
      </c>
    </row>
    <row r="13" spans="1:10">
      <c r="A13" s="4" t="s">
        <v>602</v>
      </c>
      <c r="H13" s="7" t="n">
        <v>12200000</v>
      </c>
      <c r="I13" s="7" t="n">
        <v>12200000</v>
      </c>
    </row>
    <row r="14" spans="1:10">
      <c r="A14" s="4" t="s">
        <v>603</v>
      </c>
    </row>
    <row r="15" spans="1:10">
      <c r="A15" s="3" t="s">
        <v>593</v>
      </c>
    </row>
    <row r="16" spans="1:10">
      <c r="A16" s="4" t="s">
        <v>604</v>
      </c>
      <c r="F16" s="5" t="n">
        <v>4100000</v>
      </c>
    </row>
    <row r="17" spans="1:10">
      <c r="A17" s="4" t="s">
        <v>605</v>
      </c>
      <c r="C17" s="12" t="n">
        <v>1.34</v>
      </c>
      <c r="F17" s="9" t="n">
        <v>3.5</v>
      </c>
    </row>
    <row r="18" spans="1:10">
      <c r="A18" s="4" t="s">
        <v>598</v>
      </c>
      <c r="F18" s="5" t="n">
        <v>1</v>
      </c>
    </row>
    <row r="19" spans="1:10">
      <c r="A19" s="4" t="s">
        <v>606</v>
      </c>
      <c r="F19" s="5" t="n">
        <v>1</v>
      </c>
    </row>
    <row r="20" spans="1:10">
      <c r="A20" s="4" t="s">
        <v>607</v>
      </c>
      <c r="F20" s="4" t="s">
        <v>608</v>
      </c>
    </row>
    <row r="21" spans="1:10">
      <c r="A21" s="4" t="s">
        <v>609</v>
      </c>
      <c r="F21" s="4" t="s">
        <v>419</v>
      </c>
    </row>
    <row r="22" spans="1:10">
      <c r="A22" s="3" t="s">
        <v>599</v>
      </c>
    </row>
    <row r="23" spans="1:10">
      <c r="A23" s="4" t="s">
        <v>610</v>
      </c>
      <c r="I23" s="5" t="n">
        <v>0</v>
      </c>
    </row>
    <row r="24" spans="1:10">
      <c r="A24" s="4" t="s">
        <v>611</v>
      </c>
      <c r="I24" s="5" t="n">
        <v>10407500</v>
      </c>
    </row>
    <row r="25" spans="1:10">
      <c r="A25" s="4" t="s">
        <v>612</v>
      </c>
      <c r="H25" s="5" t="n">
        <v>10407500</v>
      </c>
      <c r="I25" s="5" t="n">
        <v>10407500</v>
      </c>
      <c r="J25" s="5" t="n">
        <v>0</v>
      </c>
    </row>
    <row r="26" spans="1:10">
      <c r="A26" s="4" t="s">
        <v>613</v>
      </c>
    </row>
    <row r="27" spans="1:10">
      <c r="A27" s="3" t="s">
        <v>593</v>
      </c>
    </row>
    <row r="28" spans="1:10">
      <c r="A28" s="4" t="s">
        <v>604</v>
      </c>
      <c r="F28" s="5" t="n">
        <v>5500000</v>
      </c>
    </row>
    <row r="29" spans="1:10">
      <c r="A29" s="4" t="s">
        <v>605</v>
      </c>
      <c r="C29" s="12" t="n">
        <v>1.2</v>
      </c>
      <c r="F29" s="9" t="n">
        <v>3.48</v>
      </c>
    </row>
    <row r="30" spans="1:10">
      <c r="A30" s="4" t="s">
        <v>614</v>
      </c>
      <c r="C30" s="12" t="n">
        <v>1.19</v>
      </c>
    </row>
    <row r="31" spans="1:10">
      <c r="A31" s="4" t="s">
        <v>615</v>
      </c>
      <c r="C31" s="9" t="n">
        <v>0.01</v>
      </c>
    </row>
    <row r="32" spans="1:10">
      <c r="A32" s="4" t="s">
        <v>598</v>
      </c>
      <c r="F32" s="5" t="n">
        <v>2</v>
      </c>
    </row>
    <row r="33" spans="1:10">
      <c r="A33" s="4" t="s">
        <v>606</v>
      </c>
      <c r="F33" s="5" t="n">
        <v>1</v>
      </c>
    </row>
    <row r="34" spans="1:10">
      <c r="A34" s="4" t="s">
        <v>609</v>
      </c>
      <c r="F34" s="4" t="s">
        <v>616</v>
      </c>
    </row>
    <row r="35" spans="1:10">
      <c r="A35" s="3" t="s">
        <v>599</v>
      </c>
    </row>
    <row r="36" spans="1:10">
      <c r="A36" s="4" t="s">
        <v>610</v>
      </c>
      <c r="I36" s="5" t="n">
        <v>0</v>
      </c>
    </row>
    <row r="37" spans="1:10">
      <c r="A37" s="4" t="s">
        <v>611</v>
      </c>
      <c r="I37" s="5" t="n">
        <v>8215000</v>
      </c>
    </row>
    <row r="38" spans="1:10">
      <c r="A38" s="4" t="s">
        <v>617</v>
      </c>
      <c r="I38" s="5" t="n">
        <v>-8215000</v>
      </c>
    </row>
    <row r="39" spans="1:10">
      <c r="A39" s="4" t="s">
        <v>612</v>
      </c>
      <c r="J39" s="5" t="n">
        <v>0</v>
      </c>
    </row>
    <row r="40" spans="1:10">
      <c r="A40" s="4" t="s">
        <v>618</v>
      </c>
    </row>
    <row r="41" spans="1:10">
      <c r="A41" s="3" t="s">
        <v>593</v>
      </c>
    </row>
    <row r="42" spans="1:10">
      <c r="A42" s="4" t="s">
        <v>604</v>
      </c>
      <c r="C42" s="5" t="n">
        <v>2700000</v>
      </c>
    </row>
    <row r="43" spans="1:10">
      <c r="A43" s="4" t="s">
        <v>327</v>
      </c>
    </row>
    <row r="44" spans="1:10">
      <c r="A44" s="3" t="s">
        <v>599</v>
      </c>
    </row>
    <row r="45" spans="1:10">
      <c r="A45" s="4" t="s">
        <v>619</v>
      </c>
      <c r="G45" s="7" t="n">
        <v>30000000</v>
      </c>
    </row>
    <row r="46" spans="1:10">
      <c r="A46" s="4" t="s">
        <v>620</v>
      </c>
    </row>
    <row r="47" spans="1:10">
      <c r="A47" s="3" t="s">
        <v>593</v>
      </c>
    </row>
    <row r="48" spans="1:10">
      <c r="A48" s="4" t="s">
        <v>604</v>
      </c>
      <c r="C48" s="5" t="n">
        <v>6300000</v>
      </c>
    </row>
    <row r="49" spans="1:10">
      <c r="A49" s="4" t="s">
        <v>294</v>
      </c>
    </row>
    <row r="50" spans="1:10">
      <c r="A50" s="3" t="s">
        <v>621</v>
      </c>
    </row>
    <row r="51" spans="1:10">
      <c r="A51" s="4" t="s">
        <v>295</v>
      </c>
      <c r="H51" s="5" t="n">
        <v>314537</v>
      </c>
      <c r="I51" s="5" t="n">
        <v>314537</v>
      </c>
      <c r="J51" s="5" t="n">
        <v>467631</v>
      </c>
    </row>
    <row r="52" spans="1:10">
      <c r="A52" s="4" t="s">
        <v>622</v>
      </c>
      <c r="I52" s="5" t="n">
        <v>88930</v>
      </c>
    </row>
    <row r="53" spans="1:10">
      <c r="A53" s="4" t="s">
        <v>499</v>
      </c>
      <c r="I53" s="4" t="s">
        <v>500</v>
      </c>
    </row>
    <row r="54" spans="1:10">
      <c r="A54" s="4" t="s">
        <v>491</v>
      </c>
      <c r="I54" s="4" t="s">
        <v>492</v>
      </c>
    </row>
    <row r="55" spans="1:10">
      <c r="A55" s="4" t="s">
        <v>493</v>
      </c>
      <c r="I55" s="4" t="s">
        <v>328</v>
      </c>
    </row>
    <row r="56" spans="1:10">
      <c r="A56" s="4" t="s">
        <v>623</v>
      </c>
    </row>
    <row r="57" spans="1:10">
      <c r="A57" s="3" t="s">
        <v>621</v>
      </c>
    </row>
    <row r="58" spans="1:10">
      <c r="A58" s="4" t="s">
        <v>295</v>
      </c>
      <c r="H58" s="5" t="n">
        <v>88930</v>
      </c>
      <c r="I58" s="5" t="n">
        <v>88930</v>
      </c>
    </row>
    <row r="59" spans="1:10">
      <c r="A59" s="4" t="s">
        <v>554</v>
      </c>
    </row>
    <row r="60" spans="1:10">
      <c r="A60" s="3" t="s">
        <v>621</v>
      </c>
    </row>
    <row r="61" spans="1:10">
      <c r="A61" s="4" t="s">
        <v>624</v>
      </c>
      <c r="H61" s="5" t="n">
        <v>14820</v>
      </c>
      <c r="I61" s="5" t="n">
        <v>14820</v>
      </c>
    </row>
    <row r="62" spans="1:10">
      <c r="A62" s="4" t="s">
        <v>491</v>
      </c>
      <c r="I62" s="4" t="s">
        <v>492</v>
      </c>
    </row>
    <row r="63" spans="1:10">
      <c r="A63" s="4" t="s">
        <v>625</v>
      </c>
    </row>
    <row r="64" spans="1:10">
      <c r="A64" s="3" t="s">
        <v>621</v>
      </c>
    </row>
    <row r="65" spans="1:10">
      <c r="A65" s="4" t="s">
        <v>499</v>
      </c>
      <c r="I65" s="4" t="s">
        <v>500</v>
      </c>
    </row>
    <row r="66" spans="1:10">
      <c r="A66" s="4" t="s">
        <v>491</v>
      </c>
      <c r="I66" s="4" t="s">
        <v>492</v>
      </c>
    </row>
    <row r="67" spans="1:10">
      <c r="A67" s="4" t="s">
        <v>493</v>
      </c>
      <c r="I67" s="4" t="s">
        <v>328</v>
      </c>
    </row>
    <row r="68" spans="1:10">
      <c r="A68" s="4" t="s">
        <v>626</v>
      </c>
    </row>
    <row r="69" spans="1:10">
      <c r="A69" s="3" t="s">
        <v>591</v>
      </c>
    </row>
    <row r="70" spans="1:10">
      <c r="A70" s="4" t="s">
        <v>627</v>
      </c>
      <c r="D70" s="4" t="s">
        <v>628</v>
      </c>
    </row>
    <row r="71" spans="1:10">
      <c r="A71" s="4" t="s">
        <v>629</v>
      </c>
      <c r="D71" s="5" t="n">
        <v>1</v>
      </c>
    </row>
    <row r="72" spans="1:10">
      <c r="A72" s="4" t="s">
        <v>630</v>
      </c>
      <c r="D72" s="13" t="n">
        <v>0.001</v>
      </c>
    </row>
    <row r="73" spans="1:10">
      <c r="A73" s="4" t="s">
        <v>592</v>
      </c>
      <c r="D73" s="8" t="n">
        <v>0.001</v>
      </c>
    </row>
    <row r="74" spans="1:10">
      <c r="A74" s="4" t="s">
        <v>631</v>
      </c>
      <c r="D74" s="9" t="n">
        <v>8.76</v>
      </c>
    </row>
    <row r="75" spans="1:10">
      <c r="A75" s="4" t="s">
        <v>632</v>
      </c>
      <c r="D75" s="4" t="s">
        <v>633</v>
      </c>
    </row>
    <row r="76" spans="1:10">
      <c r="A76" s="4" t="s">
        <v>634</v>
      </c>
      <c r="D76" s="4" t="s">
        <v>633</v>
      </c>
    </row>
    <row r="77" spans="1:10">
      <c r="A77" s="4" t="s">
        <v>635</v>
      </c>
      <c r="D77" s="7" t="n">
        <v>1</v>
      </c>
    </row>
    <row r="78" spans="1:10">
      <c r="A78" s="4" t="s">
        <v>636</v>
      </c>
      <c r="D78" s="5" t="n">
        <v>1000</v>
      </c>
    </row>
    <row r="79" spans="1:10">
      <c r="A79" s="4" t="s">
        <v>637</v>
      </c>
      <c r="D79" s="5" t="n">
        <v>1000</v>
      </c>
    </row>
    <row r="80" spans="1:10">
      <c r="A80" s="4" t="s">
        <v>638</v>
      </c>
      <c r="D80" s="5" t="n">
        <v>1000</v>
      </c>
    </row>
    <row r="81" spans="1:10">
      <c r="A81" s="4" t="s">
        <v>639</v>
      </c>
    </row>
    <row r="82" spans="1:10">
      <c r="A82" s="3" t="s">
        <v>591</v>
      </c>
    </row>
    <row r="83" spans="1:10">
      <c r="A83" s="4" t="s">
        <v>640</v>
      </c>
      <c r="D83" s="4" t="s">
        <v>6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2</v>
      </c>
      <c r="B1" s="2" t="s">
        <v>2</v>
      </c>
      <c r="C1" s="2" t="s">
        <v>30</v>
      </c>
    </row>
    <row r="2" spans="1:3">
      <c r="A2" s="3" t="s">
        <v>171</v>
      </c>
    </row>
    <row r="3" spans="1:3">
      <c r="A3" s="4" t="s">
        <v>50</v>
      </c>
      <c r="B3" s="7" t="n">
        <v>-2917</v>
      </c>
    </row>
    <row r="4" spans="1:3">
      <c r="A4" s="4" t="s">
        <v>643</v>
      </c>
    </row>
    <row r="5" spans="1:3">
      <c r="A5" s="3" t="s">
        <v>171</v>
      </c>
    </row>
    <row r="6" spans="1:3">
      <c r="A6" s="4" t="s">
        <v>644</v>
      </c>
      <c r="B6" s="5" t="n">
        <v>7520</v>
      </c>
      <c r="C6" s="7" t="n">
        <v>3002</v>
      </c>
    </row>
    <row r="7" spans="1:3">
      <c r="A7" s="4" t="s">
        <v>33</v>
      </c>
      <c r="B7" s="5" t="n">
        <v>5514</v>
      </c>
      <c r="C7" s="5" t="n">
        <v>5002</v>
      </c>
    </row>
    <row r="8" spans="1:3">
      <c r="A8" s="4" t="s">
        <v>50</v>
      </c>
      <c r="B8" s="5" t="n">
        <v>-2917</v>
      </c>
    </row>
    <row r="9" spans="1:3">
      <c r="A9" s="4" t="s">
        <v>645</v>
      </c>
    </row>
    <row r="10" spans="1:3">
      <c r="A10" s="3" t="s">
        <v>171</v>
      </c>
    </row>
    <row r="11" spans="1:3">
      <c r="A11" s="4" t="s">
        <v>644</v>
      </c>
      <c r="B11" s="5" t="n">
        <v>7520</v>
      </c>
      <c r="C11" s="5" t="n">
        <v>3002</v>
      </c>
    </row>
    <row r="12" spans="1:3">
      <c r="A12" s="4" t="s">
        <v>33</v>
      </c>
      <c r="B12" s="5" t="n">
        <v>5514</v>
      </c>
      <c r="C12" s="7" t="n">
        <v>5002</v>
      </c>
    </row>
    <row r="13" spans="1:3">
      <c r="A13" s="4" t="s">
        <v>646</v>
      </c>
    </row>
    <row r="14" spans="1:3">
      <c r="A14" s="3" t="s">
        <v>171</v>
      </c>
    </row>
    <row r="15" spans="1:3">
      <c r="A15" s="4" t="s">
        <v>50</v>
      </c>
      <c r="B15" s="7" t="n">
        <v>-29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7</v>
      </c>
      <c r="B1" s="2" t="s">
        <v>2</v>
      </c>
      <c r="C1" s="2" t="s">
        <v>30</v>
      </c>
    </row>
    <row r="2" spans="1:3">
      <c r="A2" s="4" t="s">
        <v>648</v>
      </c>
    </row>
    <row r="3" spans="1:3">
      <c r="A3" s="3" t="s">
        <v>171</v>
      </c>
    </row>
    <row r="4" spans="1:3">
      <c r="A4" s="4" t="s">
        <v>649</v>
      </c>
      <c r="B4" s="7" t="n">
        <v>11533</v>
      </c>
      <c r="C4" s="7" t="n">
        <v>9459</v>
      </c>
    </row>
    <row r="5" spans="1:3">
      <c r="A5" s="4" t="s">
        <v>42</v>
      </c>
    </row>
    <row r="6" spans="1:3">
      <c r="A6" s="3" t="s">
        <v>171</v>
      </c>
    </row>
    <row r="7" spans="1:3">
      <c r="A7" s="4" t="s">
        <v>649</v>
      </c>
      <c r="B7" s="7" t="n">
        <v>11533</v>
      </c>
      <c r="C7" s="7" t="n">
        <v>94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23"/>
  </cols>
  <sheetData>
    <row r="1" spans="1:4">
      <c r="A1" s="1" t="s">
        <v>650</v>
      </c>
      <c r="B1" s="2" t="s">
        <v>651</v>
      </c>
      <c r="C1" s="2" t="s">
        <v>2</v>
      </c>
      <c r="D1" s="2" t="s">
        <v>2</v>
      </c>
    </row>
    <row r="2" spans="1:4">
      <c r="A2" s="3" t="s">
        <v>171</v>
      </c>
    </row>
    <row r="3" spans="1:4">
      <c r="A3" s="4" t="s">
        <v>92</v>
      </c>
      <c r="D3" s="7" t="n">
        <v>-1323</v>
      </c>
    </row>
    <row r="4" spans="1:4">
      <c r="A4" s="4" t="s">
        <v>298</v>
      </c>
    </row>
    <row r="5" spans="1:4">
      <c r="A5" s="3" t="s">
        <v>171</v>
      </c>
    </row>
    <row r="6" spans="1:4">
      <c r="A6" s="4" t="s">
        <v>92</v>
      </c>
      <c r="C6" s="7" t="n">
        <v>1300</v>
      </c>
      <c r="D6" s="7" t="n">
        <v>1323</v>
      </c>
    </row>
    <row r="7" spans="1:4">
      <c r="A7" s="4" t="s">
        <v>652</v>
      </c>
      <c r="D7" s="4" t="s">
        <v>653</v>
      </c>
    </row>
    <row r="8" spans="1:4">
      <c r="A8" s="4" t="s">
        <v>654</v>
      </c>
      <c r="D8" s="4" t="s">
        <v>655</v>
      </c>
    </row>
    <row r="9" spans="1:4">
      <c r="A9" s="4" t="s">
        <v>656</v>
      </c>
      <c r="D9" s="4" t="s">
        <v>657</v>
      </c>
    </row>
    <row r="10" spans="1:4">
      <c r="A10" s="4" t="s">
        <v>658</v>
      </c>
    </row>
    <row r="11" spans="1:4">
      <c r="A11" s="3" t="s">
        <v>171</v>
      </c>
    </row>
    <row r="12" spans="1:4">
      <c r="A12" s="4" t="s">
        <v>659</v>
      </c>
      <c r="B12" s="7" t="n">
        <v>4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0</v>
      </c>
      <c r="B1" s="2" t="s">
        <v>661</v>
      </c>
      <c r="C1" s="2" t="s">
        <v>1</v>
      </c>
    </row>
    <row r="2" spans="1:3">
      <c r="B2" s="2" t="s">
        <v>2</v>
      </c>
      <c r="C2" s="2" t="s">
        <v>2</v>
      </c>
    </row>
    <row r="3" spans="1:3">
      <c r="A3" s="3" t="s">
        <v>171</v>
      </c>
    </row>
    <row r="4" spans="1:3">
      <c r="A4" s="4" t="s">
        <v>662</v>
      </c>
      <c r="C4" s="7" t="n">
        <v>-1323</v>
      </c>
    </row>
    <row r="5" spans="1:3">
      <c r="A5" s="4" t="s">
        <v>663</v>
      </c>
      <c r="B5" s="7" t="n">
        <v>-2917</v>
      </c>
      <c r="C5" s="5" t="n">
        <v>-2917</v>
      </c>
    </row>
    <row r="6" spans="1:3">
      <c r="A6" s="4" t="s">
        <v>298</v>
      </c>
    </row>
    <row r="7" spans="1:3">
      <c r="A7" s="3" t="s">
        <v>171</v>
      </c>
    </row>
    <row r="8" spans="1:3">
      <c r="A8" s="4" t="s">
        <v>662</v>
      </c>
      <c r="B8" s="5" t="n">
        <v>1300</v>
      </c>
      <c r="C8" s="5" t="n">
        <v>1323</v>
      </c>
    </row>
    <row r="9" spans="1:3">
      <c r="A9" s="4" t="s">
        <v>664</v>
      </c>
      <c r="C9" s="5" t="n">
        <v>-4240</v>
      </c>
    </row>
    <row r="10" spans="1:3">
      <c r="A10" s="4" t="s">
        <v>663</v>
      </c>
      <c r="B10" s="7" t="n">
        <v>-2917</v>
      </c>
      <c r="C10" s="7" t="n">
        <v>-29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30"/>
    <col customWidth="1" max="5" min="5" width="21"/>
    <col customWidth="1" max="6" min="6" width="21"/>
    <col customWidth="1" max="7" min="7" width="21"/>
  </cols>
  <sheetData>
    <row r="1" spans="1:7">
      <c r="A1" s="1" t="s">
        <v>665</v>
      </c>
      <c r="B1" s="2" t="s">
        <v>332</v>
      </c>
      <c r="C1" s="2" t="s">
        <v>666</v>
      </c>
      <c r="D1" s="2" t="s">
        <v>333</v>
      </c>
      <c r="E1" s="2" t="s">
        <v>334</v>
      </c>
      <c r="F1" s="2" t="s">
        <v>335</v>
      </c>
      <c r="G1" s="2" t="s">
        <v>336</v>
      </c>
    </row>
    <row r="2" spans="1:7">
      <c r="A2" s="3" t="s">
        <v>173</v>
      </c>
    </row>
    <row r="3" spans="1:7">
      <c r="A3" s="4" t="s">
        <v>33</v>
      </c>
      <c r="D3" s="7" t="n">
        <v>5514000</v>
      </c>
      <c r="E3" s="7" t="n">
        <v>5002000</v>
      </c>
    </row>
    <row r="4" spans="1:7">
      <c r="A4" s="4" t="s">
        <v>340</v>
      </c>
      <c r="D4" s="5" t="n">
        <v>11533000</v>
      </c>
      <c r="E4" s="5" t="n">
        <v>9459000</v>
      </c>
    </row>
    <row r="5" spans="1:7">
      <c r="A5" s="4" t="s">
        <v>91</v>
      </c>
      <c r="D5" s="5" t="n">
        <v>536000</v>
      </c>
      <c r="E5" s="5" t="n">
        <v>640000</v>
      </c>
    </row>
    <row r="6" spans="1:7">
      <c r="A6" s="4" t="s">
        <v>124</v>
      </c>
      <c r="D6" s="7" t="n">
        <v>173000</v>
      </c>
      <c r="E6" s="7" t="n">
        <v>172000</v>
      </c>
    </row>
    <row r="7" spans="1:7">
      <c r="A7" s="4" t="s">
        <v>344</v>
      </c>
    </row>
    <row r="8" spans="1:7">
      <c r="A8" s="3" t="s">
        <v>173</v>
      </c>
    </row>
    <row r="9" spans="1:7">
      <c r="A9" s="4" t="s">
        <v>345</v>
      </c>
      <c r="D9" s="5" t="n">
        <v>2</v>
      </c>
    </row>
    <row r="10" spans="1:7">
      <c r="A10" s="4" t="s">
        <v>341</v>
      </c>
    </row>
    <row r="11" spans="1:7">
      <c r="A11" s="3" t="s">
        <v>173</v>
      </c>
    </row>
    <row r="12" spans="1:7">
      <c r="A12" s="4" t="s">
        <v>342</v>
      </c>
      <c r="B12" s="5" t="n">
        <v>2</v>
      </c>
    </row>
    <row r="13" spans="1:7">
      <c r="A13" s="4" t="s">
        <v>343</v>
      </c>
      <c r="B13" s="4" t="s">
        <v>326</v>
      </c>
    </row>
    <row r="14" spans="1:7">
      <c r="A14" s="4" t="s">
        <v>667</v>
      </c>
      <c r="B14" s="4" t="s">
        <v>668</v>
      </c>
    </row>
    <row r="15" spans="1:7">
      <c r="A15" s="4" t="s">
        <v>669</v>
      </c>
    </row>
    <row r="16" spans="1:7">
      <c r="A16" s="3" t="s">
        <v>173</v>
      </c>
    </row>
    <row r="17" spans="1:7">
      <c r="A17" s="4" t="s">
        <v>670</v>
      </c>
      <c r="B17" s="4" t="s">
        <v>671</v>
      </c>
    </row>
    <row r="18" spans="1:7">
      <c r="A18" s="4" t="s">
        <v>672</v>
      </c>
      <c r="B18" s="4" t="s">
        <v>530</v>
      </c>
    </row>
    <row r="19" spans="1:7">
      <c r="A19" s="4" t="s">
        <v>348</v>
      </c>
    </row>
    <row r="20" spans="1:7">
      <c r="A20" s="3" t="s">
        <v>173</v>
      </c>
    </row>
    <row r="21" spans="1:7">
      <c r="A21" s="4" t="s">
        <v>347</v>
      </c>
      <c r="D21" s="7" t="n">
        <v>20000000</v>
      </c>
      <c r="F21" s="7" t="n">
        <v>20000000</v>
      </c>
      <c r="G21" s="7" t="n">
        <v>15000000</v>
      </c>
    </row>
    <row r="22" spans="1:7">
      <c r="A22" s="4" t="s">
        <v>673</v>
      </c>
      <c r="D22" s="7" t="n">
        <v>9800000</v>
      </c>
    </row>
    <row r="23" spans="1:7">
      <c r="A23" s="4" t="s">
        <v>674</v>
      </c>
      <c r="C23" s="5" t="n">
        <v>1</v>
      </c>
    </row>
    <row r="24" spans="1:7">
      <c r="A24" s="4" t="s">
        <v>33</v>
      </c>
      <c r="C24" s="7" t="n">
        <v>5000000</v>
      </c>
    </row>
    <row r="25" spans="1:7">
      <c r="A25" s="4" t="s">
        <v>670</v>
      </c>
      <c r="D25" s="4" t="s">
        <v>675</v>
      </c>
    </row>
    <row r="26" spans="1:7">
      <c r="A26" s="4" t="s">
        <v>676</v>
      </c>
      <c r="D26" s="4" t="s">
        <v>677</v>
      </c>
      <c r="E26" s="4" t="s">
        <v>678</v>
      </c>
    </row>
    <row r="27" spans="1:7">
      <c r="A27" s="4" t="s">
        <v>679</v>
      </c>
      <c r="D27" s="4" t="s">
        <v>680</v>
      </c>
    </row>
    <row r="28" spans="1:7">
      <c r="A28" s="4" t="s">
        <v>681</v>
      </c>
      <c r="D28" s="4" t="s">
        <v>530</v>
      </c>
    </row>
    <row r="29" spans="1:7">
      <c r="A29" s="4" t="s">
        <v>340</v>
      </c>
      <c r="D29" s="7" t="n">
        <v>11500000</v>
      </c>
      <c r="E29" s="7" t="n">
        <v>9500000</v>
      </c>
    </row>
    <row r="30" spans="1:7">
      <c r="A30" s="4" t="s">
        <v>682</v>
      </c>
      <c r="D30" s="5" t="n">
        <v>6800000</v>
      </c>
    </row>
    <row r="31" spans="1:7">
      <c r="A31" s="4" t="s">
        <v>91</v>
      </c>
      <c r="D31" s="5" t="n">
        <v>500000</v>
      </c>
      <c r="E31" s="7" t="n">
        <v>500000</v>
      </c>
    </row>
    <row r="32" spans="1:7">
      <c r="A32" s="4" t="s">
        <v>124</v>
      </c>
      <c r="D32" s="5" t="n">
        <v>200000</v>
      </c>
    </row>
    <row r="33" spans="1:7">
      <c r="A33" s="4" t="s">
        <v>346</v>
      </c>
    </row>
    <row r="34" spans="1:7">
      <c r="A34" s="3" t="s">
        <v>173</v>
      </c>
    </row>
    <row r="35" spans="1:7">
      <c r="A35" s="4" t="s">
        <v>347</v>
      </c>
      <c r="B35" s="7" t="n">
        <v>12000000</v>
      </c>
    </row>
    <row r="36" spans="1:7">
      <c r="A36" s="4" t="s">
        <v>683</v>
      </c>
      <c r="B36" s="7" t="n">
        <v>5000000</v>
      </c>
    </row>
    <row r="37" spans="1:7">
      <c r="A37" s="4" t="s">
        <v>684</v>
      </c>
    </row>
    <row r="38" spans="1:7">
      <c r="A38" s="3" t="s">
        <v>173</v>
      </c>
    </row>
    <row r="39" spans="1:7">
      <c r="A39" s="4" t="s">
        <v>685</v>
      </c>
      <c r="D39" s="5" t="n">
        <v>66000</v>
      </c>
    </row>
    <row r="40" spans="1:7">
      <c r="A40" s="4" t="s">
        <v>686</v>
      </c>
    </row>
    <row r="41" spans="1:7">
      <c r="A41" s="3" t="s">
        <v>173</v>
      </c>
    </row>
    <row r="42" spans="1:7">
      <c r="A42" s="4" t="s">
        <v>347</v>
      </c>
      <c r="D42" s="7" t="n">
        <v>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3" t="s">
        <v>688</v>
      </c>
    </row>
    <row r="4" spans="1:3">
      <c r="A4" s="4" t="s">
        <v>689</v>
      </c>
      <c r="B4" s="4" t="s">
        <v>419</v>
      </c>
    </row>
    <row r="5" spans="1:3">
      <c r="A5" s="4" t="s">
        <v>690</v>
      </c>
      <c r="B5" s="6" t="n">
        <v>0.2</v>
      </c>
      <c r="C5" s="6" t="n">
        <v>0.2</v>
      </c>
    </row>
    <row r="6" spans="1:3">
      <c r="A6" s="4" t="s">
        <v>691</v>
      </c>
      <c r="B6" s="10" t="n">
        <v>2.3</v>
      </c>
      <c r="C6" s="6" t="n">
        <v>2.5</v>
      </c>
    </row>
    <row r="7" spans="1:3">
      <c r="A7" s="4" t="s">
        <v>692</v>
      </c>
    </row>
    <row r="8" spans="1:3">
      <c r="A8" s="3" t="s">
        <v>175</v>
      </c>
    </row>
    <row r="9" spans="1:3">
      <c r="A9" s="4" t="s">
        <v>693</v>
      </c>
      <c r="B9" s="6" t="n">
        <v>3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94</v>
      </c>
      <c r="B1" s="2" t="s">
        <v>695</v>
      </c>
      <c r="C1" s="2" t="s">
        <v>696</v>
      </c>
      <c r="D1" s="2" t="s">
        <v>697</v>
      </c>
      <c r="E1" s="2" t="s">
        <v>698</v>
      </c>
      <c r="F1" s="2" t="s">
        <v>2</v>
      </c>
    </row>
    <row r="2" spans="1:6">
      <c r="A2" s="3" t="s">
        <v>699</v>
      </c>
    </row>
    <row r="3" spans="1:6">
      <c r="A3" s="5" t="n">
        <v>2018</v>
      </c>
      <c r="F3" s="7" t="n">
        <v>1697000</v>
      </c>
    </row>
    <row r="4" spans="1:6">
      <c r="A4" s="5" t="n">
        <v>2019</v>
      </c>
      <c r="F4" s="5" t="n">
        <v>1143000</v>
      </c>
    </row>
    <row r="5" spans="1:6">
      <c r="A5" s="5" t="n">
        <v>2020</v>
      </c>
      <c r="F5" s="5" t="n">
        <v>627000</v>
      </c>
    </row>
    <row r="6" spans="1:6">
      <c r="A6" s="5" t="n">
        <v>2021</v>
      </c>
      <c r="F6" s="5" t="n">
        <v>96000</v>
      </c>
    </row>
    <row r="7" spans="1:6">
      <c r="A7" s="5" t="n">
        <v>2022</v>
      </c>
      <c r="F7" s="5" t="n">
        <v>96000</v>
      </c>
    </row>
    <row r="8" spans="1:6">
      <c r="A8" s="4" t="s">
        <v>700</v>
      </c>
      <c r="F8" s="5" t="n">
        <v>310000</v>
      </c>
    </row>
    <row r="9" spans="1:6">
      <c r="A9" s="4" t="s">
        <v>701</v>
      </c>
      <c r="F9" s="7" t="n">
        <v>3969000</v>
      </c>
    </row>
    <row r="10" spans="1:6">
      <c r="A10" s="4" t="s">
        <v>702</v>
      </c>
    </row>
    <row r="11" spans="1:6">
      <c r="A11" s="3" t="s">
        <v>175</v>
      </c>
    </row>
    <row r="12" spans="1:6">
      <c r="A12" s="4" t="s">
        <v>703</v>
      </c>
      <c r="E12" s="7" t="n">
        <v>60000</v>
      </c>
    </row>
    <row r="13" spans="1:6">
      <c r="A13" s="4" t="s">
        <v>704</v>
      </c>
      <c r="E13" s="7" t="n">
        <v>65000</v>
      </c>
    </row>
    <row r="14" spans="1:6">
      <c r="A14" s="4" t="s">
        <v>705</v>
      </c>
    </row>
    <row r="15" spans="1:6">
      <c r="A15" s="3" t="s">
        <v>175</v>
      </c>
    </row>
    <row r="16" spans="1:6">
      <c r="A16" s="4" t="s">
        <v>706</v>
      </c>
      <c r="B16" s="4" t="s">
        <v>707</v>
      </c>
    </row>
    <row r="17" spans="1:6">
      <c r="A17" s="4" t="s">
        <v>708</v>
      </c>
      <c r="B17" s="4" t="s">
        <v>419</v>
      </c>
    </row>
    <row r="18" spans="1:6">
      <c r="A18" s="4" t="s">
        <v>703</v>
      </c>
      <c r="B18" s="7" t="n">
        <v>0</v>
      </c>
    </row>
    <row r="19" spans="1:6">
      <c r="A19" s="4" t="s">
        <v>704</v>
      </c>
      <c r="B19" s="5" t="n">
        <v>66846</v>
      </c>
    </row>
    <row r="20" spans="1:6">
      <c r="A20" s="4" t="s">
        <v>709</v>
      </c>
      <c r="B20" s="5" t="n">
        <v>68852</v>
      </c>
    </row>
    <row r="21" spans="1:6">
      <c r="A21" s="4" t="s">
        <v>710</v>
      </c>
      <c r="B21" s="5" t="n">
        <v>70917</v>
      </c>
    </row>
    <row r="22" spans="1:6">
      <c r="A22" s="4" t="s">
        <v>711</v>
      </c>
      <c r="B22" s="5" t="n">
        <v>73045</v>
      </c>
    </row>
    <row r="23" spans="1:6">
      <c r="A23" s="4" t="s">
        <v>712</v>
      </c>
      <c r="B23" s="5" t="n">
        <v>75236</v>
      </c>
    </row>
    <row r="24" spans="1:6">
      <c r="A24" s="4" t="s">
        <v>713</v>
      </c>
      <c r="B24" s="7" t="n">
        <v>77493</v>
      </c>
    </row>
    <row r="25" spans="1:6">
      <c r="A25" s="4" t="s">
        <v>714</v>
      </c>
    </row>
    <row r="26" spans="1:6">
      <c r="A26" s="3" t="s">
        <v>175</v>
      </c>
    </row>
    <row r="27" spans="1:6">
      <c r="A27" s="4" t="s">
        <v>706</v>
      </c>
      <c r="D27" s="4" t="s">
        <v>715</v>
      </c>
    </row>
    <row r="28" spans="1:6">
      <c r="A28" s="4" t="s">
        <v>716</v>
      </c>
      <c r="D28" s="7" t="n">
        <v>81001</v>
      </c>
    </row>
    <row r="29" spans="1:6">
      <c r="A29" s="4" t="s">
        <v>717</v>
      </c>
    </row>
    <row r="30" spans="1:6">
      <c r="A30" s="3" t="s">
        <v>175</v>
      </c>
    </row>
    <row r="31" spans="1:6">
      <c r="A31" s="4" t="s">
        <v>706</v>
      </c>
      <c r="C31" s="4" t="s">
        <v>419</v>
      </c>
    </row>
    <row r="32" spans="1:6">
      <c r="A32" s="4" t="s">
        <v>708</v>
      </c>
      <c r="C32" s="4" t="s">
        <v>419</v>
      </c>
    </row>
    <row r="33" spans="1:6">
      <c r="A33" s="4" t="s">
        <v>703</v>
      </c>
      <c r="C33" s="7" t="n">
        <v>39500</v>
      </c>
    </row>
    <row r="34" spans="1:6">
      <c r="A34" s="4" t="s">
        <v>704</v>
      </c>
      <c r="C34" s="5" t="n">
        <v>79000</v>
      </c>
    </row>
    <row r="35" spans="1:6">
      <c r="A35" s="4" t="s">
        <v>709</v>
      </c>
      <c r="C35" s="5" t="n">
        <v>81225</v>
      </c>
    </row>
    <row r="36" spans="1:6">
      <c r="A36" s="4" t="s">
        <v>710</v>
      </c>
      <c r="C36" s="5" t="n">
        <v>83600</v>
      </c>
    </row>
    <row r="37" spans="1:6">
      <c r="A37" s="4" t="s">
        <v>711</v>
      </c>
      <c r="C37" s="5" t="n">
        <v>86000</v>
      </c>
    </row>
    <row r="38" spans="1:6">
      <c r="A38" s="4" t="s">
        <v>712</v>
      </c>
      <c r="C38" s="7" t="n">
        <v>88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3"/>
    <col customWidth="1" max="5" min="5" width="21"/>
  </cols>
  <sheetData>
    <row r="1" spans="1:5">
      <c r="A1" s="1" t="s">
        <v>718</v>
      </c>
      <c r="B1" s="2" t="s">
        <v>719</v>
      </c>
      <c r="C1" s="2" t="s">
        <v>720</v>
      </c>
      <c r="D1" s="2" t="s">
        <v>721</v>
      </c>
      <c r="E1" s="2" t="s">
        <v>722</v>
      </c>
    </row>
    <row r="2" spans="1:5">
      <c r="A2" s="3" t="s">
        <v>723</v>
      </c>
    </row>
    <row r="3" spans="1:5">
      <c r="A3" s="4" t="s">
        <v>724</v>
      </c>
      <c r="D3" s="5" t="n">
        <v>2</v>
      </c>
    </row>
    <row r="4" spans="1:5">
      <c r="A4" s="4" t="s">
        <v>725</v>
      </c>
      <c r="B4" s="5" t="n">
        <v>2</v>
      </c>
    </row>
    <row r="5" spans="1:5">
      <c r="A5" s="4" t="s">
        <v>726</v>
      </c>
    </row>
    <row r="6" spans="1:5">
      <c r="A6" s="3" t="s">
        <v>175</v>
      </c>
    </row>
    <row r="7" spans="1:5">
      <c r="A7" s="4" t="s">
        <v>727</v>
      </c>
      <c r="C7" s="4" t="s">
        <v>728</v>
      </c>
    </row>
    <row r="8" spans="1:5">
      <c r="A8" s="4" t="s">
        <v>729</v>
      </c>
      <c r="C8" s="5" t="n">
        <v>370</v>
      </c>
    </row>
    <row r="9" spans="1:5">
      <c r="A9" s="4" t="s">
        <v>730</v>
      </c>
      <c r="C9" s="4" t="s">
        <v>419</v>
      </c>
    </row>
    <row r="10" spans="1:5">
      <c r="A10" s="4" t="s">
        <v>731</v>
      </c>
      <c r="C10" s="6" t="n">
        <v>11.7</v>
      </c>
    </row>
    <row r="11" spans="1:5">
      <c r="A11" s="4" t="s">
        <v>732</v>
      </c>
      <c r="C11" s="10" t="n">
        <v>4.2</v>
      </c>
    </row>
    <row r="12" spans="1:5">
      <c r="A12" s="4" t="s">
        <v>733</v>
      </c>
      <c r="C12" s="10" t="n">
        <v>6.7</v>
      </c>
    </row>
    <row r="13" spans="1:5">
      <c r="A13" s="4" t="s">
        <v>734</v>
      </c>
      <c r="E13" s="6" t="n">
        <v>4.2</v>
      </c>
    </row>
    <row r="14" spans="1:5">
      <c r="A14" s="4" t="s">
        <v>735</v>
      </c>
    </row>
    <row r="15" spans="1:5">
      <c r="A15" s="3" t="s">
        <v>175</v>
      </c>
    </row>
    <row r="16" spans="1:5">
      <c r="A16" s="4" t="s">
        <v>732</v>
      </c>
      <c r="C16" s="7"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0</v>
      </c>
    </row>
    <row r="3" spans="1:3">
      <c r="A3" s="3" t="s">
        <v>121</v>
      </c>
    </row>
    <row r="4" spans="1:3">
      <c r="A4" s="4" t="s">
        <v>95</v>
      </c>
      <c r="B4" s="7" t="n">
        <v>-23921</v>
      </c>
      <c r="C4" s="7" t="n">
        <v>-25191</v>
      </c>
    </row>
    <row r="5" spans="1:3">
      <c r="A5" s="3" t="s">
        <v>122</v>
      </c>
    </row>
    <row r="6" spans="1:3">
      <c r="A6" s="4" t="s">
        <v>123</v>
      </c>
      <c r="B6" s="5" t="n">
        <v>1577</v>
      </c>
      <c r="C6" s="5" t="n">
        <v>1746</v>
      </c>
    </row>
    <row r="7" spans="1:3">
      <c r="A7" s="4" t="s">
        <v>124</v>
      </c>
      <c r="B7" s="5" t="n">
        <v>173</v>
      </c>
      <c r="C7" s="5" t="n">
        <v>172</v>
      </c>
    </row>
    <row r="8" spans="1:3">
      <c r="A8" s="4" t="s">
        <v>125</v>
      </c>
      <c r="B8" s="5" t="n">
        <v>-1525</v>
      </c>
      <c r="C8" s="5" t="n">
        <v>-1459</v>
      </c>
    </row>
    <row r="9" spans="1:3">
      <c r="A9" s="4" t="s">
        <v>126</v>
      </c>
      <c r="B9" s="5" t="n">
        <v>1278</v>
      </c>
      <c r="C9" s="5" t="n">
        <v>1925</v>
      </c>
    </row>
    <row r="10" spans="1:3">
      <c r="A10" s="4" t="s">
        <v>127</v>
      </c>
      <c r="B10" s="5" t="n">
        <v>7052</v>
      </c>
      <c r="C10" s="5" t="n">
        <v>111</v>
      </c>
    </row>
    <row r="11" spans="1:3">
      <c r="A11" s="4" t="s">
        <v>128</v>
      </c>
      <c r="B11" s="5" t="n">
        <v>365</v>
      </c>
      <c r="C11" s="5" t="n">
        <v>27</v>
      </c>
    </row>
    <row r="12" spans="1:3">
      <c r="A12" s="4" t="s">
        <v>109</v>
      </c>
      <c r="B12" s="5" t="n">
        <v>810</v>
      </c>
      <c r="C12" s="5" t="n">
        <v>2570</v>
      </c>
    </row>
    <row r="13" spans="1:3">
      <c r="A13" s="4" t="s">
        <v>92</v>
      </c>
      <c r="B13" s="5" t="n">
        <v>-1323</v>
      </c>
    </row>
    <row r="14" spans="1:3">
      <c r="A14" s="4" t="s">
        <v>129</v>
      </c>
      <c r="B14" s="5" t="n">
        <v>421</v>
      </c>
    </row>
    <row r="15" spans="1:3">
      <c r="A15" s="3" t="s">
        <v>130</v>
      </c>
    </row>
    <row r="16" spans="1:3">
      <c r="A16" s="4" t="s">
        <v>131</v>
      </c>
      <c r="B16" s="5" t="n">
        <v>-1903</v>
      </c>
      <c r="C16" s="5" t="n">
        <v>1021</v>
      </c>
    </row>
    <row r="17" spans="1:3">
      <c r="A17" s="4" t="s">
        <v>35</v>
      </c>
      <c r="B17" s="5" t="n">
        <v>1491</v>
      </c>
      <c r="C17" s="5" t="n">
        <v>5161</v>
      </c>
    </row>
    <row r="18" spans="1:3">
      <c r="A18" s="4" t="s">
        <v>36</v>
      </c>
      <c r="B18" s="5" t="n">
        <v>-117</v>
      </c>
      <c r="C18" s="5" t="n">
        <v>314</v>
      </c>
    </row>
    <row r="19" spans="1:3">
      <c r="A19" s="4" t="s">
        <v>44</v>
      </c>
      <c r="B19" s="5" t="n">
        <v>1405</v>
      </c>
      <c r="C19" s="5" t="n">
        <v>-8317</v>
      </c>
    </row>
    <row r="20" spans="1:3">
      <c r="A20" s="4" t="s">
        <v>132</v>
      </c>
      <c r="B20" s="5" t="n">
        <v>-87</v>
      </c>
      <c r="C20" s="5" t="n">
        <v>-210</v>
      </c>
    </row>
    <row r="21" spans="1:3">
      <c r="A21" s="4" t="s">
        <v>46</v>
      </c>
      <c r="B21" s="5" t="n">
        <v>-4925</v>
      </c>
      <c r="C21" s="5" t="n">
        <v>-1655</v>
      </c>
    </row>
    <row r="22" spans="1:3">
      <c r="A22" s="4" t="s">
        <v>47</v>
      </c>
      <c r="B22" s="5" t="n">
        <v>683</v>
      </c>
      <c r="C22" s="5" t="n">
        <v>1317</v>
      </c>
    </row>
    <row r="23" spans="1:3">
      <c r="A23" s="4" t="s">
        <v>133</v>
      </c>
      <c r="B23" s="5" t="n">
        <v>-18546</v>
      </c>
      <c r="C23" s="5" t="n">
        <v>-22468</v>
      </c>
    </row>
    <row r="24" spans="1:3">
      <c r="A24" s="3" t="s">
        <v>134</v>
      </c>
    </row>
    <row r="25" spans="1:3">
      <c r="A25" s="4" t="s">
        <v>135</v>
      </c>
      <c r="B25" s="5" t="n">
        <v>-204</v>
      </c>
      <c r="C25" s="5" t="n">
        <v>-1513</v>
      </c>
    </row>
    <row r="26" spans="1:3">
      <c r="A26" s="4" t="s">
        <v>136</v>
      </c>
      <c r="B26" s="5" t="n">
        <v>-204</v>
      </c>
      <c r="C26" s="5" t="n">
        <v>-1513</v>
      </c>
    </row>
    <row r="27" spans="1:3">
      <c r="A27" s="3" t="s">
        <v>137</v>
      </c>
    </row>
    <row r="28" spans="1:3">
      <c r="A28" s="4" t="s">
        <v>138</v>
      </c>
      <c r="B28" s="5" t="n">
        <v>2074</v>
      </c>
      <c r="C28" s="5" t="n">
        <v>-3494</v>
      </c>
    </row>
    <row r="29" spans="1:3">
      <c r="A29" s="4" t="s">
        <v>139</v>
      </c>
      <c r="B29" s="5" t="n">
        <v>-497</v>
      </c>
      <c r="C29" s="5" t="n">
        <v>-697</v>
      </c>
    </row>
    <row r="30" spans="1:3">
      <c r="A30" s="4" t="s">
        <v>140</v>
      </c>
      <c r="B30" s="5" t="n">
        <v>-16</v>
      </c>
      <c r="C30" s="5" t="n">
        <v>-91</v>
      </c>
    </row>
    <row r="31" spans="1:3">
      <c r="A31" s="4" t="s">
        <v>141</v>
      </c>
      <c r="B31" s="5" t="n">
        <v>20188</v>
      </c>
      <c r="C31" s="5" t="n">
        <v>12748</v>
      </c>
    </row>
    <row r="32" spans="1:3">
      <c r="A32" s="4" t="s">
        <v>142</v>
      </c>
      <c r="B32" s="5" t="n">
        <v>21749</v>
      </c>
      <c r="C32" s="5" t="n">
        <v>8466</v>
      </c>
    </row>
    <row r="33" spans="1:3">
      <c r="A33" s="4" t="s">
        <v>143</v>
      </c>
      <c r="B33" s="5" t="n">
        <v>2999</v>
      </c>
      <c r="C33" s="5" t="n">
        <v>-15515</v>
      </c>
    </row>
    <row r="34" spans="1:3">
      <c r="A34" s="4" t="s">
        <v>144</v>
      </c>
      <c r="B34" s="5" t="n">
        <v>16706</v>
      </c>
      <c r="C34" s="5" t="n">
        <v>32221</v>
      </c>
    </row>
    <row r="35" spans="1:3">
      <c r="A35" s="4" t="s">
        <v>145</v>
      </c>
      <c r="B35" s="5" t="n">
        <v>19705</v>
      </c>
      <c r="C35" s="5" t="n">
        <v>16706</v>
      </c>
    </row>
    <row r="36" spans="1:3">
      <c r="A36" s="3" t="s">
        <v>146</v>
      </c>
    </row>
    <row r="37" spans="1:3">
      <c r="A37" s="4" t="s">
        <v>147</v>
      </c>
      <c r="B37" s="5" t="n">
        <v>363</v>
      </c>
      <c r="C37" s="5" t="n">
        <v>473</v>
      </c>
    </row>
    <row r="38" spans="1:3">
      <c r="A38" s="4" t="s">
        <v>148</v>
      </c>
      <c r="B38" s="5" t="n">
        <v>24</v>
      </c>
      <c r="C38" s="5" t="n">
        <v>24</v>
      </c>
    </row>
    <row r="39" spans="1:3">
      <c r="A39" s="3" t="s">
        <v>149</v>
      </c>
    </row>
    <row r="40" spans="1:3">
      <c r="A40" s="4" t="s">
        <v>150</v>
      </c>
      <c r="B40" s="5" t="n">
        <v>45</v>
      </c>
      <c r="C40" s="5" t="n">
        <v>28</v>
      </c>
    </row>
    <row r="41" spans="1:3">
      <c r="A41" s="4" t="s">
        <v>151</v>
      </c>
      <c r="B41" s="7" t="n">
        <v>503</v>
      </c>
      <c r="C41" s="5" t="n">
        <v>477</v>
      </c>
    </row>
    <row r="42" spans="1:3">
      <c r="A42" s="4" t="s">
        <v>152</v>
      </c>
      <c r="C42" s="7" t="n">
        <v>1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0</v>
      </c>
    </row>
    <row r="3" spans="1:3">
      <c r="A3" s="3" t="s">
        <v>177</v>
      </c>
    </row>
    <row r="4" spans="1:3">
      <c r="A4" s="4" t="s">
        <v>737</v>
      </c>
      <c r="B4" s="4" t="s">
        <v>738</v>
      </c>
    </row>
    <row r="5" spans="1:3">
      <c r="A5" s="4" t="s">
        <v>739</v>
      </c>
      <c r="B5" s="4" t="s">
        <v>581</v>
      </c>
    </row>
    <row r="6" spans="1:3">
      <c r="A6" s="4" t="s">
        <v>740</v>
      </c>
      <c r="B6" s="4" t="s">
        <v>741</v>
      </c>
    </row>
    <row r="7" spans="1:3">
      <c r="A7" s="4" t="s">
        <v>742</v>
      </c>
      <c r="B7" s="7" t="n">
        <v>0</v>
      </c>
    </row>
    <row r="8" spans="1:3">
      <c r="A8" s="4" t="s">
        <v>743</v>
      </c>
      <c r="B8" s="4" t="s">
        <v>496</v>
      </c>
    </row>
    <row r="9" spans="1:3">
      <c r="A9" s="4" t="s">
        <v>744</v>
      </c>
      <c r="B9" s="4" t="s">
        <v>492</v>
      </c>
    </row>
    <row r="10" spans="1:3">
      <c r="A10" s="4" t="s">
        <v>745</v>
      </c>
      <c r="B10" s="7" t="n">
        <v>300000</v>
      </c>
      <c r="C10" s="7" t="n">
        <v>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746</v>
      </c>
      <c r="B1" s="2" t="s">
        <v>282</v>
      </c>
      <c r="C1" s="2" t="s">
        <v>1</v>
      </c>
    </row>
    <row r="2" spans="1:4">
      <c r="B2" s="2" t="s">
        <v>747</v>
      </c>
      <c r="C2" s="2" t="s">
        <v>2</v>
      </c>
      <c r="D2" s="2" t="s">
        <v>30</v>
      </c>
    </row>
    <row r="3" spans="1:4">
      <c r="A3" s="3" t="s">
        <v>179</v>
      </c>
    </row>
    <row r="4" spans="1:4">
      <c r="A4" s="4" t="s">
        <v>748</v>
      </c>
      <c r="B4" s="4" t="s">
        <v>581</v>
      </c>
    </row>
    <row r="5" spans="1:4">
      <c r="A5" s="4" t="s">
        <v>422</v>
      </c>
      <c r="C5" s="6" t="n">
        <v>0.9</v>
      </c>
      <c r="D5" s="6" t="n">
        <v>1.2</v>
      </c>
    </row>
    <row r="6" spans="1:4">
      <c r="A6" s="4" t="s">
        <v>423</v>
      </c>
      <c r="C6" s="6" t="n">
        <v>0.3</v>
      </c>
      <c r="D6" s="6" t="n">
        <v>0.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6:21:44Z</dcterms:created>
  <dcterms:modified xmlns:dcterms="http://purl.org/dc/terms/" xmlns:xsi="http://www.w3.org/2001/XMLSchema-instance" xsi:type="dcterms:W3CDTF">2017-06-13T16:21:44Z</dcterms:modified>
</cp:coreProperties>
</file>